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Balance Sheet Parentheticals" sheetId="3" state="visible" r:id="rId3"/>
    <sheet xmlns:r="http://schemas.openxmlformats.org/officeDocument/2006/relationships" name="Consolidated Statements of Comp"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and Cash Equivalents and I"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quity Incentive Awards" sheetId="18" state="visible" r:id="rId18"/>
    <sheet xmlns:r="http://schemas.openxmlformats.org/officeDocument/2006/relationships" name="Benefit Plan" sheetId="19" state="visible" r:id="rId19"/>
    <sheet xmlns:r="http://schemas.openxmlformats.org/officeDocument/2006/relationships" name="Collaboration and License Agree" sheetId="20" state="visible" r:id="rId20"/>
    <sheet xmlns:r="http://schemas.openxmlformats.org/officeDocument/2006/relationships" name="Earnings Per Share" sheetId="21" state="visible" r:id="rId21"/>
    <sheet xmlns:r="http://schemas.openxmlformats.org/officeDocument/2006/relationships" name="Asset Sale" sheetId="22" state="visible" r:id="rId22"/>
    <sheet xmlns:r="http://schemas.openxmlformats.org/officeDocument/2006/relationships" name="Other Capital Agre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and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Equity Incentive Awards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Recent Accounting Pronounceme_2" sheetId="42" state="visible" r:id="rId42"/>
    <sheet xmlns:r="http://schemas.openxmlformats.org/officeDocument/2006/relationships" name="Cash and Cash Equivalents and_3" sheetId="43" state="visible" r:id="rId43"/>
    <sheet xmlns:r="http://schemas.openxmlformats.org/officeDocument/2006/relationships" name="Fair Value Measurements (Detail" sheetId="44" state="visible" r:id="rId44"/>
    <sheet xmlns:r="http://schemas.openxmlformats.org/officeDocument/2006/relationships" name="Property and Equipment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Goodwill (Details)" sheetId="49" state="visible" r:id="rId49"/>
    <sheet xmlns:r="http://schemas.openxmlformats.org/officeDocument/2006/relationships" name="Debt Obligations - Narrative (D" sheetId="50" state="visible" r:id="rId50"/>
    <sheet xmlns:r="http://schemas.openxmlformats.org/officeDocument/2006/relationships" name="Debt Obligations (Details 1)"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Equity Incentive Awards - Narra" sheetId="54" state="visible" r:id="rId54"/>
    <sheet xmlns:r="http://schemas.openxmlformats.org/officeDocument/2006/relationships" name="Equity Incentive Awards (Detail" sheetId="55" state="visible" r:id="rId55"/>
    <sheet xmlns:r="http://schemas.openxmlformats.org/officeDocument/2006/relationships" name="Equity Incentive Awards (Deta_2" sheetId="56" state="visible" r:id="rId56"/>
    <sheet xmlns:r="http://schemas.openxmlformats.org/officeDocument/2006/relationships" name="Equity Incentive Awards (Deta_3" sheetId="57" state="visible" r:id="rId57"/>
    <sheet xmlns:r="http://schemas.openxmlformats.org/officeDocument/2006/relationships" name="Benefit Plan (Details)" sheetId="58" state="visible" r:id="rId58"/>
    <sheet xmlns:r="http://schemas.openxmlformats.org/officeDocument/2006/relationships" name="Collaboration and License Agr_2" sheetId="59" state="visible" r:id="rId59"/>
    <sheet xmlns:r="http://schemas.openxmlformats.org/officeDocument/2006/relationships" name="Earnings Per Share (Details)" sheetId="60" state="visible" r:id="rId60"/>
    <sheet xmlns:r="http://schemas.openxmlformats.org/officeDocument/2006/relationships" name="Selected Quarterly Financial Da" sheetId="61" state="visible" r:id="rId61"/>
    <sheet xmlns:r="http://schemas.openxmlformats.org/officeDocument/2006/relationships" name="Asset Sale (Details)" sheetId="62" state="visible" r:id="rId62"/>
    <sheet xmlns:r="http://schemas.openxmlformats.org/officeDocument/2006/relationships" name="Other Capital Agreements (Detai"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Thousands</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0111</t>
        </is>
      </c>
    </row>
    <row r="9">
      <c r="A9" s="4" t="inlineStr">
        <is>
          <t>Entity Incorporation, State or Country Code</t>
        </is>
      </c>
      <c r="B9" s="4" t="inlineStr">
        <is>
          <t>DE</t>
        </is>
      </c>
    </row>
    <row r="10">
      <c r="A10" s="4" t="inlineStr">
        <is>
          <t>Entity Tax Identification Number</t>
        </is>
      </c>
      <c r="B10" s="4" t="inlineStr">
        <is>
          <t>76-0474169</t>
        </is>
      </c>
    </row>
    <row r="11">
      <c r="A11" s="4" t="inlineStr">
        <is>
          <t>Entity Address, Address Line One</t>
        </is>
      </c>
      <c r="B11" s="4" t="inlineStr">
        <is>
          <t>2445 Technology Forest Blvd., 11th Floor</t>
        </is>
      </c>
    </row>
    <row r="12">
      <c r="A12" s="4" t="inlineStr">
        <is>
          <t>City Area Code</t>
        </is>
      </c>
      <c r="B12" s="4" t="inlineStr">
        <is>
          <t>(281)</t>
        </is>
      </c>
    </row>
    <row r="13">
      <c r="A13" s="4" t="inlineStr">
        <is>
          <t>Local Phone Number</t>
        </is>
      </c>
      <c r="B13" s="4" t="inlineStr">
        <is>
          <t>863-30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Title of 12(b) Security</t>
        </is>
      </c>
      <c r="B17" s="4" t="inlineStr">
        <is>
          <t>Common Stock, par value $0.001 per share</t>
        </is>
      </c>
    </row>
    <row r="18">
      <c r="A18" s="4" t="inlineStr">
        <is>
          <t>Security Exchange Name</t>
        </is>
      </c>
      <c r="B18" s="4" t="inlineStr">
        <is>
          <t>NASDAQ</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C27" s="5" t="n">
        <v>309400</v>
      </c>
    </row>
    <row r="28">
      <c r="A28" s="4" t="inlineStr">
        <is>
          <t>Documents Incorporated by Reference</t>
        </is>
      </c>
      <c r="B28" s="4" t="inlineStr">
        <is>
          <t>Certain sections of the registrant’s definitive proxy statement relating to the registrant’s 2022 annual meeting of stockholders, which proxy statement will be filed under the Securities Exchange Act of 1934 within 120 days of the end of the registrant’s fiscal year ended December 31, 2021, are incorporated by reference into Part III of this annual report on Form 10-K.</t>
        </is>
      </c>
    </row>
    <row r="29">
      <c r="A29" s="4" t="inlineStr">
        <is>
          <t>Entity Registrant Name</t>
        </is>
      </c>
      <c r="B29" s="4" t="inlineStr">
        <is>
          <t>Lexicon Pharmaceuticals, Inc.</t>
        </is>
      </c>
    </row>
    <row r="30">
      <c r="A30" s="4" t="inlineStr">
        <is>
          <t>Entity Central Index Key</t>
        </is>
      </c>
      <c r="B30" s="4" t="inlineStr">
        <is>
          <t>0001062822</t>
        </is>
      </c>
    </row>
    <row r="31">
      <c r="A31" s="4" t="inlineStr">
        <is>
          <t>Current Fiscal Year End Date</t>
        </is>
      </c>
      <c r="B31" s="4" t="inlineStr">
        <is>
          <t>--12-31</t>
        </is>
      </c>
    </row>
    <row r="32">
      <c r="A32" s="4" t="inlineStr">
        <is>
          <t>Document Fiscal Year Focus</t>
        </is>
      </c>
      <c r="B32" s="4" t="inlineStr">
        <is>
          <t>2019</t>
        </is>
      </c>
    </row>
    <row r="33">
      <c r="A33" s="4" t="inlineStr">
        <is>
          <t>Document Fiscal Period Focus</t>
        </is>
      </c>
      <c r="B33" s="4" t="inlineStr">
        <is>
          <t>FY</t>
        </is>
      </c>
    </row>
    <row r="34">
      <c r="A34" s="4" t="inlineStr">
        <is>
          <t>Amendment Flag</t>
        </is>
      </c>
      <c r="B34" s="4" t="inlineStr">
        <is>
          <t>false</t>
        </is>
      </c>
    </row>
    <row r="35">
      <c r="A35" s="4" t="inlineStr">
        <is>
          <t>Trading Symbol</t>
        </is>
      </c>
      <c r="B35" s="4" t="inlineStr">
        <is>
          <t>LXRX</t>
        </is>
      </c>
    </row>
    <row r="36">
      <c r="A36" s="4" t="inlineStr">
        <is>
          <t>ICFR Auditor Attestation Flag</t>
        </is>
      </c>
      <c r="B36" s="4" t="inlineStr">
        <is>
          <t>true</t>
        </is>
      </c>
    </row>
    <row r="37">
      <c r="A37" s="3" t="inlineStr">
        <is>
          <t>Document Information</t>
        </is>
      </c>
    </row>
    <row r="38">
      <c r="A38" s="4" t="inlineStr">
        <is>
          <t>ICFR Auditor Attestation Flag</t>
        </is>
      </c>
      <c r="B38" s="4" t="inlineStr">
        <is>
          <t>true</t>
        </is>
      </c>
    </row>
    <row r="39">
      <c r="A39" s="4" t="inlineStr">
        <is>
          <t>Current Fiscal Year End Date</t>
        </is>
      </c>
      <c r="B39" s="4" t="inlineStr">
        <is>
          <t>--12-31</t>
        </is>
      </c>
    </row>
    <row r="40">
      <c r="A40" s="4" t="inlineStr">
        <is>
          <t>Auditor Name</t>
        </is>
      </c>
      <c r="B40" s="4" t="inlineStr">
        <is>
          <t>Ernst &amp; Young LLP</t>
        </is>
      </c>
    </row>
    <row r="41">
      <c r="A41" s="4" t="inlineStr">
        <is>
          <t>Auditor Location</t>
        </is>
      </c>
      <c r="B41" s="4" t="inlineStr">
        <is>
          <t>Houston, Texas</t>
        </is>
      </c>
    </row>
    <row r="42">
      <c r="A42" s="4" t="inlineStr">
        <is>
          <t>Auditor Firm ID</t>
        </is>
      </c>
      <c r="B42"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New Accounting Pronouncements and Changes in Accounting Principles [Text Block]</t>
        </is>
      </c>
      <c r="B4" s="4" t="inlineStr">
        <is>
          <t>Recent Accounting Pronouncements In December 2019, the Financial Accounting Standards Board (“FASB”) issued Accounting Standards Update (“ASU”) No. 2019-12, Income Taxes (Topic 740) Simplifying Accounting for Income Taxes,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including interim periods therein. The adoption of ASU 2019-12 in the first quarter of 2021 did not have a material impact on the Company’s condensed consolidated financial statements. In November 2018, the FASB issued ASU No. 2018-18, Collaborative Arrangements (Topic 808): Clarifying the Interaction between Topic 808 and Topic 606. This targeted amendment to Topic 808 clarifies that certain transactions resulting from a collaborative agreement should be accounted for as revenue under Topic 606 when the collaborative arrangement participant is a customer for a good or service that is a distinct unit-of-account. This amendment is effective for fiscal years, and interim periods within years presented, beginning after December 15, 2019, and should be applied retrospectively to the date of initial application of Topic 606. The Company has applied the provisions of Topic 606 to account for its transactions for collaboration arrangements, including recognition, measurement, presentation and disclosure requirements, and adoption of this ASU did not have a material impact on its consolidated financial statements. In January 2017, the FASB issued ASU No. 2017-04, Intangibles-Goodwill and Other, which is intended to simplify the subsequent measurement of goodwill. The pronouncement allows an entity, during its annual or interim goodwill impairment evaluation, to compare the fair value of a reporting unit with its carrying amount. An impairment charge is immediately recognized by which the carrying amount exceeds the fair value. This ASU is effective for fiscal years, and interim periods within those years, beginning after December 15, 2019. The adoption of this ASU during the first quarter of 2020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Investments</t>
        </is>
      </c>
      <c r="B1" s="2" t="inlineStr">
        <is>
          <t>12 Months Ended</t>
        </is>
      </c>
    </row>
    <row r="2">
      <c r="B2" s="2" t="inlineStr">
        <is>
          <t>Dec. 31, 2021</t>
        </is>
      </c>
    </row>
    <row r="3">
      <c r="A3" s="3" t="inlineStr">
        <is>
          <t>Cash and Cash Equivalents and Investments [Abstract]</t>
        </is>
      </c>
    </row>
    <row r="4">
      <c r="A4" s="4" t="inlineStr">
        <is>
          <t>Cash and Cash Equivalents and Investments</t>
        </is>
      </c>
      <c r="B4" s="4" t="inlineStr">
        <is>
          <t xml:space="preserve">Cash, Cash Equivalents and Investments The fair value of cash and cash equivalents and investments held at December 31, 2021 and 2020 are as follows: As of December 31, 2021 Amortized Cost Gross Unrealized Gains Gross Unrealized Losses Estimated Fair Value (in thousands) Cash and cash equivalents $ 64,066 $ — $ (1) $ 64,065 Securities maturing within one year: U.S. treasury securities 7,562 — (1) 7,561 Corporate debt securities 15,125 — (8) 15,117 Total short-term investments $ 22,687 $ — $ (9) $ 22,678 Total cash and cash equivalents and investments $ 86,753 $ — $ (10) $ 86,743 As of December 31, 2020 Amortized Cost Gross Unrealized Gains Gross Unrealized Losses Estimated Fair Value (in thousands) Cash and cash equivalents $ 126,263 $ — $ — $ 126,263 Securities maturing within one year: Corporate debt securities 26,018 5 (11) 26,012 Total short-term investments $ 26,018 $ 5 $ (11) $ 26,012 Total cash and cash equivalents and investments $ 152,281 $ 5 $ (11) $ 152,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 corporate debt securities • Level 3 – significant unobservable inputs The inputs or methodology used for valuing securities are not necessarily an indication of the credit risk associated with investing in those securities. The following tables provide the fair value measurements of applicable Company assets and liabilities that are measured at fair value on a recurring basis according to the fair value levels defined above as of December 31, 2021 and 2020. Assets and Liabilities at Fair Value As of December 31, 2021 Level 1 Level 2 Level 3 Total (in thousands) Assets Cash and cash equivalents $ 64,065 $ — $ — $ 64,065 Short-term investments 7,561 15,117 — 22,678 Total cash and cash equivalents and investments $ 71,626 $ 15,117 $ — $ 86,743 Assets and Liabilities at Fair Value As of December 31, 2020 Level 1 Level 2 Level 3 Total (in thousands) Assets Cash and cash equivalents $ 126,263 $ — $ — $ 126,263 Short-term investments — 26,012 — 26,012 Total cash and cash equivalents and investments $ 126,263 $ 26,012 $ — $ 152,275 The Company did not have any Level 3 assets or liabilities at December 31, 2021 or 2020. Transfers between levels are recognized at the actual date of circumstance that caused the transfer. There were no transfers between Level 1 and Level 2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row>
    <row r="4">
      <c r="A4" s="4" t="inlineStr">
        <is>
          <t>Property and Equipment</t>
        </is>
      </c>
      <c r="B4" s="4" t="inlineStr">
        <is>
          <t xml:space="preserve">Property and Equipment Property and equipment at December 31, 2021 and 2020 are as follows: Estimated Useful Lives As of December 31, In Years 2021 2020 (in thousands) Computers and software 3-5 $ 3,027 $ 3,826 Furniture and fixtures 5-7 1,692 1,867 Leasehold improvements 3-7 1,310 417 Total property and equipment 6,029 6,110 Less: Accumulated depreciation and amortization (4,853) (5,815) Net property and equipment $ 1,176 $ 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ronavirus Aid, Relief and Economic Security Act (“CARES Act”) was enacted on March 27, 2020 in the United States to provide emergency assistance to individuals and businesses affected by the COVID-19 pandemic. The CARES Act includes temporary changes to both income and non-income based tax laws. For the year ended December 31, 2020, the impact of the CARES Act was immaterial to the Company’s tax provision. Future regulatory guidance under the CARES Act or additional legislation enacted by Congress in connection with the COVID-19 pandemic could impact our tax provision in future periods. Lexicon recognizes deferred tax liabilities and assets for the expected future tax consequences of events that have been recognized differently in the financial statements and tax return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onents of Lexicon’s deferred tax assets (liabilities) at December 31, 2021 and 2020 are as follows: As of December 31, 2021 2020 (in thousands) Deferred tax assets: Net operating loss carryforwards $ 229,427 $ 201,610 Research and development tax credits 29,290 29,304 Orphan drug credits 24,524 24,524 Capitalized research and development 36,770 47,075 Stock-based compensation 5,163 5,651 Interest 148 — Other 1,308 844 Total deferred tax assets 326,630 309,008 Deferred tax liabilities: Other (412) — Total deferred tax liabilities (412) — Less: valuation allowance (326,218) (309,008) Net deferred tax liabilities $ — $ — A reconciliation of the statutory tax rate to the effective tax rate for the years ended December 31, 2021, 2020 and 2019 consists of the following: Year Ended December 31, 2021 2020 2019 (in thousands) Expected income tax expense (benefit) at 21% $ (18,429) $ (12,300) $ 26,065 State income taxes, net of federal benefit — (269) 445 Equity compensation 851 1,777 1,688 Write off of credit carryover due to 382 study — 31,053 — Change in valuation allowance 17,210 (20,418) (35,276) Other (1) 368 157 1,064 Income tax benefit $ — $ — $ (6,014) (1) Other is primarily comprised of expiring Research and Development credits for the year ended December 31, 2019 and nondeductible expenses for the years ended December 31, 2021 and 2020.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The Company completed a Section 382 study and determined that historical ownership changes occurred. The Section 382 annual limitation related to historical ownership changes impacts our ability to utilize our tax attributes. In 2020, the federal deferred tax assets and valuation allowance decreased due to the write-off of attributes that will expire still subject to limitation. At December 31, 2021, Lexicon had both federal and state NOL carryforwards of approximately $1.1 billion and $86.9 million, respectively. In 2021, federal NOLs increased by $132.7 million related to a current year NOL. The Company had $342.0 million of U.S. federal NOL carryforwards as of December 31, 2021, which can be carried forward indefinitely. The remaining federal and state NOL carryforwards will begin to expire in 2022. Based on the federal tax law limits and the Company’s cumulative loss position, the Company concluded it was appropriate to establish a full valuation allowance for its net deferred tax assets until an appropriate level of profitability is sustained. During the year ended December 31, 2021, the valuation allowance increased $17.2 million, primarily due to NOLs generated partially offset by decreases in deferred tax assets associated with capitalized research and development expenses. As of December 31, 2021 and 2020, the Company did not have any unrecognized tax benefits. Any interest and penalties related to uncertain tax positions will be reflected as a component of income tax expense. The Company is primarily subject to U.S. federal and New Jersey and Texas state income taxes. The tax years 1999 to current remain open to examination by U.S. federal authorities and 2012 to current remain open to examination by state authorities. The Company’s policy is to recognize interest and penalties related to income tax matters in income tax expense. As of December 31, 2021 and 2020, the Company had no accruals for interest or penalties related to income tax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Goodwill On July 12, 2001, Lexicon completed the acquisition of Coelacanth Corporation in a merger. Coelacanth, now Lexicon Pharmaceuticals (New Jersey), Inc., formed the core of the Company’s division responsible for small molecule compound discovery. The results of Lexicon Pharmaceuticals (New Jersey), Inc. are included in the Company’s results of operations for the period subsequent to the acquisition. Goodwill associated with the acquisition of $25.8 million, which represents the excess of the $36.0 million purchase price over the fair value of the underlying net identifiable assets, was assigned to the consolidated entity, Lexicon. On July 30, 2010, Lexicon exercised its Purchase Option and completed the acquisition of Symphony Icon, Inc. Goodwill associated with the acquisition of $18.7 million, which represents the assets recognized in connection with the deferred tax liability acquired and did not result from excess purchase price, was assigned to the consolidated entity, Lexicon. Goodwill is not subject to amortization, but is tested at least annually for impairment at the reporting unit level, which is the Company’s single operating segment. The Company performed an impairment test of goodwill on its annual impairment assessment date. This test did not result in an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12 Months Ended</t>
        </is>
      </c>
    </row>
    <row r="2">
      <c r="B2" s="2" t="inlineStr">
        <is>
          <t>Dec. 31, 2021</t>
        </is>
      </c>
    </row>
    <row r="3">
      <c r="A3" s="3" t="inlineStr">
        <is>
          <t>Debt Obligations [Abstract]</t>
        </is>
      </c>
    </row>
    <row r="4">
      <c r="A4" s="4" t="inlineStr">
        <is>
          <t>Debt Obligations</t>
        </is>
      </c>
      <c r="B4" s="4" t="inlineStr">
        <is>
          <t>Debt Obligations Convertible Notes. In November 2014, Lexicon completed an offering of $87.5 million in aggregate principal amount of 5.25% Convertible Senior Notes due 2021 (the “Convertible Notes”). The conversion feature did not meet the criteria for bifurcation as required by generally accepted accounting principles and the entire principal amount was recorded as long-term debt on the Company’s consolidated balance sheets. The Convertible Notes were governed by an indenture between the Company and Wells Fargo Bank, N.A., as trustee. The Convertible Notes bore interest at a rate of 5.25% per year, which was payable semiannually in arrears on June 1 and December 1 of each year, beginning on June 1, 2015. In 2020, the Company entered into separate, privately negotiated exchange agreements to exchange $75.8 million aggregate principal amount of the Convertible Notes for consideration valued at 85% of the principal amount of the Convertible Notes. In 2020, the Company issued 10,368,956 shares of the Company’s common stock and paid $50.0 million in cash, which included $1.3 million of accrued interest, to exchange such Convertible Notes. The Company recorded the exchanges under the accounting requirements for debt extinguishment of convertible instruments. As a result, a debt extinguishment gain of $9.6 million was recorded and is included in the accompanying consolidated statement of comprehensive income (loss) for the year ended December 31, 2020. As of December 31, 2020, the carrying value of the remaining Convertible Notes was $11.6 million. In December 2021, the remaining balance of $11.6 million was repaid in cash. In connection with the issuance of the Convertible Notes, the Company incurred $3.4 million of debt issuance costs. The debt issuance costs were amortized as interest expense over the expected life of the Convertible Notes using the effective interest method. The Company determined the expected life of the debt was equal to the seven Mortgage Loan. In August 2018, a wholly owned subsidiary of Lexicon entered into a term loan and security agreement refinancing the previously existing mortgage on its facilities in The Woodlands, Texas (the “Property”). The Company recorded the refinancing as a debt extinguishment, with no recognition of gain or loss on the transaction. The loan agreement provided for a $12.9 million mortgage on the Property and had a two BioPharma Term Loan. In December 2017, Lexicon entered into a loan agreement with BioPharma Credit PLC and BioPharma Credit Investments IV Sub LP under which $150 million was funded in December 2017 (the “BioPharma Term Loan”). The BioPharma Term Loan was scheduled to mature in December 2022, bore interest at 9% per year, subject to additional interest if an event of default occurred and was continuing, and was payable quarterly. The BioPharma Term Loan was subject to mandatory prepayment provisions that required prepayment upon a change of control or receipt of proceeds from certain non-ordinary course transfers of assets. The Company repaid the BioPharma Term Loan in whole, together with required prepayment and make-whole premiums, upon closing of the XERMELO Sale in September 2020. The Company recorded the repayment under the accounting requirements for debt extinguishment and as a result, a loss of $8.6 million was recognized and is included in the accompanying consolidated statement of comprehensive income (loss) for the year ended December 31, 2020.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Commitments and Contingencies Operating Lease Obligations : Lexicon’s operating leases include leases of office space in The Woodlands, Texas and Basking Ridge, New Jersey that will expire in August 2025 and December 2022, respectively. Under its lease agreements, Lexicon is obligated to pay property taxes, insurance, and maintenance costs. As of December 31, 2021, the right-of-use assets for the office space leases had a balance of $2.3 million, which is included in other assets in the consolidated balance sheet. Current and non-current liabilities relating to the leases were $1.1 million and $1.2 million, respectively, which are included in accrued liabilities and other long-term liabilities in the consolidated balance sheet, respectively. The following table reconciles the undiscounted cash flows of the operating lease liability to the recorded lease liability at December 31, 2021: (in thousands) 2022 $ 1,163 2023 531 2024 544 2025 371 2026 — Thereafter — Total undiscounted operating lease liability $ 2,609 Less: amount of lease payments representing interest (330) Present value of future lease payments 2,279 Less: short-term operating lease liability (1,089) Long-term operating lease liability $ 1,190 Employment Arrangements: Lexicon has entered into employment arrangements with certain of its corporate officers. Under the arrangements, each officer receives a base salary, subject to adjustment, with an annual discretionary bonus based upon specific objectives to be determined by the compensation committee. The employment arrangements are at-will and some contain non-competition agreements. Some of the arrangements also provide for certain severance payments for either six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Incentive Awards</t>
        </is>
      </c>
      <c r="B1" s="2" t="inlineStr">
        <is>
          <t>12 Months Ended</t>
        </is>
      </c>
    </row>
    <row r="2">
      <c r="B2" s="2" t="inlineStr">
        <is>
          <t>Dec. 31, 2021</t>
        </is>
      </c>
    </row>
    <row r="3">
      <c r="A3" s="3" t="inlineStr">
        <is>
          <t>Equity Incentive Awards [Abstract]</t>
        </is>
      </c>
    </row>
    <row r="4">
      <c r="A4" s="4" t="inlineStr">
        <is>
          <t>Equity Incentive Awards</t>
        </is>
      </c>
      <c r="B4" s="4" t="inlineStr">
        <is>
          <t>Equity Incentive Awards Equity Incentive Plans 2017 Equity Incentive Plan: In September 1995, Lexicon adopted the 1995 Stock Option Plan, which was subsequently amended and renamed the 2017 Equity Incentive Plan (the “Equity Incentive Plan”). The Equity Incentive Plan provides for the grant of incentive stock options to employees and nonstatutory stock options to employees, directors and consultants of the Company. The plan also permits the grant of stock bonus awards, restricted stock awards, restricted stock unit awards, stock appreciation rights and performance stock awards. Incentive and nonstatutory stock options have an exercise price of 100% or more of the fair market value of the Company’s common stock on the date of grant. Most stock options granted under the Equity Incentive Plan become vested and exercisable over a period of four years; however some have been granted with different vesting schedules. Stock options granted under the Equity Incentive Plan have a term of ten years from the date of grant. The total number of shares of common stock that may be issued pursuant to stock awards under the Equity Incentive Plan shall not exceed in the aggregate 30,000,000 shares at December 31, 2021. As of December 31, 2021, options to purchase 7,958,179 shares and 1,822,043 restricted stock units were outstanding, 2,285,702 shares had been issued upon the exercise of stock options, 4,314,948 shares had been issued pursuant to restricted stock units and 113,940 shares had been issued pursuant to stock bonus awards or restricted stock awards granted under the Equity Incentive Plan. 2017 Non-Employee Directors’ Equity Incentive Plan: In February 2000, Lexicon adopted the 2000 Non-Employee Directors’ Stock Option Plan, which was subsequently amended and renamed the 2017 Non-Employee Directors’ Equity Incentive Plan (the “Directors’ Plan”). Under the Directors’ Plan, non-employee directors may be granted awards under the plan with an aggregate grant date fair value of no more than $500,000 during any calendar year, taken together with any cash fees paid to such non-employee director in compensation for service on Lexicon’s board of directors during such calendar year. Stock options granted under the Directors’ Plan have an exercise price equal to the fair market value of the Company’s common stock on the date of grant and a term of ten years from the date of grant. The total number of shares of common stock that may be issued pursuant to stock awards under the Directors’ Plan shall not exceed in the aggregate 1,200,000 shares. As of December 31, 2021, stock options to purchase 408,864 shares were outstanding, none had been issued upon the exercise of stock options, 32,192 restricted stock units were outstanding and 216,040 shares had been issued pursuant to restricted stock and restricted stock unit awards granted under the Directors’ Plan. Stock Option Activity: The following is a summary of stock option activity under Lexicon’s equity incentive plans: 2021 2020 2019 (in thousands, except exercise price data) Options Weighted Average Exercise Price Options Weighted Average Exercise Price Options Weighted Average Exercise Price Outstanding at beginning of year 8,397 $ 7.12 7,695 $ 8.95 6,152 $ 10.68 Granted 1,808 6.39 3,495 3.24 2,435 5.06 Exercised (376) 4.37 — — — — Expired (191) 12.50 (236) 12.91 (212) 9.95 Forfeited (1,271) 8.17 (2,557) 6.78 (680) 10.42 Outstanding at end of year 8,367 6.80 8,397 7.12 7,695 8.95 Exercisable at end of year 5,032 $ 7.99 4,684 $ 9.48 4,275 $ 10.56 The weighted average estimated grant date fair value of stock options granted during the years ended December 31, 2021, 2020 and 2019 were $4.85, $2.35 and $3.18, respectively. The total intrinsic value of stock options exercised during the year ended December 31, 2021 was $0.6 million. The weighted average remaining contractual term of stock options outstanding and exercisable was 6.7 and 5.3 years, respectively, as of December 31, 2021. At December 31, 2021, the aggregate intrinsic value of the outstanding stock options was $1.8 million. At December 31, 2021, the intrinsic value of exercisable stock options was $0.7 million. Stock Bonus and Restricted Stock Unit Activity: During the years ended December 31, 2021, 2020 and 2019, Lexicon granted its employees restricted stock units in lieu of or in addition to annual stock option awards. These restricted stock units vest in three During the years ended December 31, 2021, 2020 and 2019, Lexicon granted its non-employee directors 32,192, 85,104 and 27,728 restricted stock units, respectively. The restricted stock granted in 2021, 2020 and 2019 had weighted average grant date fair values of $5.04, $1.86, and $5.67 per share, respectively. Vesting of restricted stock units occurs on the first anniversary of the grant date. The following is a summary of restricted stock units activity under Lexicon’s stock-based compensation plans for the year ended December 31, 2021: Shares Weighted Average Grant Date Fair Value (in thousands) Outstanding at December 31, 2020 2,769 $ 4.35 Granted 663 8.22 Vested (1,239) 5.04 Forfeited (339) 5.03 Outstanding at December 31, 2021 1,854 $ 5.16 Aggregate Shares Reserved for Issuance As of December 31, 2021, an aggregate of 10,221,278 shares of common stock were reserved for issuance upon exercise of outstanding stock options and vesting of outstanding restricted stock units and 14,048,092 additional shares were available for future grants under Lexicon’s equity incentive plans. The Company has a policy of using either authorized and unissued shares or treasury shares, including shares acquired by purchase in the open market or in private transactions, to satisfy equity award exerc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12 Months Ended</t>
        </is>
      </c>
    </row>
    <row r="2">
      <c r="B2" s="2" t="inlineStr">
        <is>
          <t>Dec. 31, 2021</t>
        </is>
      </c>
    </row>
    <row r="3">
      <c r="A3" s="3" t="inlineStr">
        <is>
          <t>Benefit Plan [Abstract]</t>
        </is>
      </c>
    </row>
    <row r="4">
      <c r="A4" s="4" t="inlineStr">
        <is>
          <t>Benefit Plan</t>
        </is>
      </c>
      <c r="B4" s="4" t="inlineStr">
        <is>
          <t>Benefit Plan Lexicon maintains a defined-contribution savings plan under Section 401(k) of the Internal Revenue Code. The plan covers substantially all full-time employees. Participating employees may defer a portion of their pretax earnings, up to the Internal Revenue Service annual contribution limit. Beginning in 2000, the Company was required to match employee contributions according to a specified formula. The matching contributions totaled $0.4 million, $0.9 million and $1.2 million in the years ended December 31, 2021, 2020 and 2019, respectively. Company contributions are vested based on the employee’s years of service, with full vesting after four years of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1</t>
        </is>
      </c>
      <c r="C1" s="2" t="inlineStr">
        <is>
          <t>Dec. 31, 2020</t>
        </is>
      </c>
    </row>
    <row r="2">
      <c r="A2" s="3" t="inlineStr">
        <is>
          <t>Assets, Current [Abstract]</t>
        </is>
      </c>
    </row>
    <row r="3">
      <c r="A3" s="4" t="inlineStr">
        <is>
          <t>Cash and cash equivalents</t>
        </is>
      </c>
      <c r="B3" s="5" t="n">
        <v>64065</v>
      </c>
      <c r="C3" s="5" t="n">
        <v>126263</v>
      </c>
    </row>
    <row r="4">
      <c r="A4" s="4" t="inlineStr">
        <is>
          <t>Short-term investments</t>
        </is>
      </c>
      <c r="B4" s="6" t="n">
        <v>22678</v>
      </c>
      <c r="C4" s="6" t="n">
        <v>26012</v>
      </c>
    </row>
    <row r="5">
      <c r="A5" s="4" t="inlineStr">
        <is>
          <t>Accounts receivable, net of allowances of $4</t>
        </is>
      </c>
      <c r="B5" s="6" t="n">
        <v>14</v>
      </c>
      <c r="C5" s="6" t="n">
        <v>395</v>
      </c>
    </row>
    <row r="6">
      <c r="A6" s="4" t="inlineStr">
        <is>
          <t>Prepaid expenses and other current assets</t>
        </is>
      </c>
      <c r="B6" s="6" t="n">
        <v>2164</v>
      </c>
      <c r="C6" s="6" t="n">
        <v>5049</v>
      </c>
    </row>
    <row r="7">
      <c r="A7" s="4" t="inlineStr">
        <is>
          <t>Total current assets</t>
        </is>
      </c>
      <c r="B7" s="6" t="n">
        <v>88921</v>
      </c>
      <c r="C7" s="6" t="n">
        <v>157719</v>
      </c>
    </row>
    <row r="8">
      <c r="A8" s="4" t="inlineStr">
        <is>
          <t>Property and equipment, net of accumulated depreciation and amortization of $61,741 and $60,006, respectively</t>
        </is>
      </c>
      <c r="B8" s="6" t="n">
        <v>1176</v>
      </c>
      <c r="C8" s="6" t="n">
        <v>295</v>
      </c>
    </row>
    <row r="9">
      <c r="A9" s="4" t="inlineStr">
        <is>
          <t>Goodwill</t>
        </is>
      </c>
      <c r="B9" s="6" t="n">
        <v>44543</v>
      </c>
      <c r="C9" s="6" t="n">
        <v>44543</v>
      </c>
    </row>
    <row r="10">
      <c r="A10" s="4" t="inlineStr">
        <is>
          <t>Other assets</t>
        </is>
      </c>
      <c r="B10" s="6" t="n">
        <v>2269</v>
      </c>
      <c r="C10" s="6" t="n">
        <v>1231</v>
      </c>
    </row>
    <row r="11">
      <c r="A11" s="4" t="inlineStr">
        <is>
          <t>Total assets</t>
        </is>
      </c>
      <c r="B11" s="6" t="n">
        <v>136909</v>
      </c>
      <c r="C11" s="6" t="n">
        <v>203788</v>
      </c>
    </row>
    <row r="12">
      <c r="A12" s="3" t="inlineStr">
        <is>
          <t>Liabilities, Current [Abstract]</t>
        </is>
      </c>
    </row>
    <row r="13">
      <c r="A13" s="4" t="inlineStr">
        <is>
          <t>Accounts payable</t>
        </is>
      </c>
      <c r="B13" s="6" t="n">
        <v>9152</v>
      </c>
      <c r="C13" s="6" t="n">
        <v>5469</v>
      </c>
    </row>
    <row r="14">
      <c r="A14" s="4" t="inlineStr">
        <is>
          <t>Accrued liabilities</t>
        </is>
      </c>
      <c r="B14" s="6" t="n">
        <v>12972</v>
      </c>
      <c r="C14" s="6" t="n">
        <v>29691</v>
      </c>
    </row>
    <row r="15">
      <c r="A15" s="4" t="inlineStr">
        <is>
          <t>Current portion of long-term debt, net of deferred issuance costs</t>
        </is>
      </c>
      <c r="B15" s="6" t="n">
        <v>0</v>
      </c>
      <c r="C15" s="6" t="n">
        <v>11646</v>
      </c>
    </row>
    <row r="16">
      <c r="A16" s="4" t="inlineStr">
        <is>
          <t>Total current liabilities</t>
        </is>
      </c>
      <c r="B16" s="6" t="n">
        <v>22124</v>
      </c>
      <c r="C16" s="6" t="n">
        <v>46806</v>
      </c>
    </row>
    <row r="17">
      <c r="A17" s="4" t="inlineStr">
        <is>
          <t>Other long-term liabilities</t>
        </is>
      </c>
      <c r="B17" s="6" t="n">
        <v>1190</v>
      </c>
      <c r="C17" s="6" t="n">
        <v>611</v>
      </c>
    </row>
    <row r="18">
      <c r="A18" s="4" t="inlineStr">
        <is>
          <t>Total liabilities</t>
        </is>
      </c>
      <c r="B18" s="6" t="n">
        <v>23314</v>
      </c>
      <c r="C18" s="6" t="n">
        <v>47417</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1 par value; 5,000 shares authorized; no shares issued and outstanding</t>
        </is>
      </c>
      <c r="B21" s="6" t="n">
        <v>0</v>
      </c>
      <c r="C21" s="6" t="n">
        <v>0</v>
      </c>
    </row>
    <row r="22">
      <c r="A22" s="4" t="inlineStr">
        <is>
          <t>Common stock, $.001 par value; 225,000 shares authorized; 106,679 and 106,162 shares issued, respectively</t>
        </is>
      </c>
      <c r="B22" s="6" t="n">
        <v>150</v>
      </c>
      <c r="C22" s="6" t="n">
        <v>142</v>
      </c>
    </row>
    <row r="23">
      <c r="A23" s="4" t="inlineStr">
        <is>
          <t>Additional paid-in capital</t>
        </is>
      </c>
      <c r="B23" s="6" t="n">
        <v>1608749</v>
      </c>
      <c r="C23" s="6" t="n">
        <v>1561096</v>
      </c>
    </row>
    <row r="24">
      <c r="A24" s="4" t="inlineStr">
        <is>
          <t>Accumulated deficit</t>
        </is>
      </c>
      <c r="B24" s="6" t="n">
        <v>-1487776</v>
      </c>
      <c r="C24" s="6" t="n">
        <v>-1400018</v>
      </c>
    </row>
    <row r="25">
      <c r="A25" s="4" t="inlineStr">
        <is>
          <t>Accumulated other comprehensive income (loss)</t>
        </is>
      </c>
      <c r="B25" s="6" t="n">
        <v>-10</v>
      </c>
      <c r="C25" s="6" t="n">
        <v>-6</v>
      </c>
    </row>
    <row r="26">
      <c r="A26" s="4" t="inlineStr">
        <is>
          <t>Treasury stock, at cost, 407 and 236 shares, respectively</t>
        </is>
      </c>
      <c r="B26" s="6" t="n">
        <v>-7518</v>
      </c>
      <c r="C26" s="6" t="n">
        <v>-4843</v>
      </c>
    </row>
    <row r="27">
      <c r="A27" s="4" t="inlineStr">
        <is>
          <t>Total stockholders' equity</t>
        </is>
      </c>
      <c r="B27" s="6" t="n">
        <v>113595</v>
      </c>
      <c r="C27" s="6" t="n">
        <v>156371</v>
      </c>
    </row>
    <row r="28">
      <c r="A28" s="4" t="inlineStr">
        <is>
          <t>Total liabilities and equity</t>
        </is>
      </c>
      <c r="B28" s="5" t="n">
        <v>136909</v>
      </c>
      <c r="C28" s="5" t="n">
        <v>203788</v>
      </c>
    </row>
    <row r="29">
      <c r="A29" s="4" t="inlineStr">
        <is>
          <t>Preferred stock, par value per share (usd per share)</t>
        </is>
      </c>
      <c r="B29" s="7" t="n">
        <v>0.01</v>
      </c>
      <c r="C29" s="7" t="n">
        <v>0.01</v>
      </c>
    </row>
    <row r="30">
      <c r="A30" s="4" t="inlineStr">
        <is>
          <t>Preferred stock, shares authorized</t>
        </is>
      </c>
      <c r="B30" s="6" t="n">
        <v>5000</v>
      </c>
      <c r="C30" s="6" t="n">
        <v>5000</v>
      </c>
    </row>
    <row r="31">
      <c r="A31" s="4" t="inlineStr">
        <is>
          <t>Preferred stock, shares issued</t>
        </is>
      </c>
      <c r="B31" s="6" t="n">
        <v>0</v>
      </c>
      <c r="C31" s="6" t="n">
        <v>0</v>
      </c>
    </row>
    <row r="32">
      <c r="A32" s="4" t="inlineStr">
        <is>
          <t>Preferred stock, shares outstanding</t>
        </is>
      </c>
      <c r="B32" s="6" t="n">
        <v>0</v>
      </c>
      <c r="C32" s="6" t="n">
        <v>0</v>
      </c>
    </row>
    <row r="33">
      <c r="A33" s="4" t="inlineStr">
        <is>
          <t>Common stock, par value per share (usd per share)</t>
        </is>
      </c>
      <c r="B33" s="8" t="n">
        <v>0.001</v>
      </c>
      <c r="C33" s="8" t="n">
        <v>0.001</v>
      </c>
    </row>
    <row r="34">
      <c r="A34" s="4" t="inlineStr">
        <is>
          <t>Common stock, shares authorized</t>
        </is>
      </c>
      <c r="B34" s="6" t="n">
        <v>225000</v>
      </c>
      <c r="C34" s="6" t="n">
        <v>2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Collaboration and License Agreements [Abstract]</t>
        </is>
      </c>
    </row>
    <row r="4">
      <c r="A4" s="4" t="inlineStr">
        <is>
          <t>Collaboration and License Agreements</t>
        </is>
      </c>
      <c r="B4" s="4" t="inlineStr">
        <is>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The Ipsen Agreement was assigned to TerSera in September 2020 in connection with the XERMELO sale. Under the Ipsen Agreement, Lexicon granted Ipsen an exclusive, royalty-bearing right and license under its patent rights and know-how to commercialize XERMELO in the Licensed Territory. Ipsen was responsible for using diligent efforts to commercialize XERMELO in the Licensed Territory pursuant to a mutually approved commercialization plan. Subject to certain exceptions, Lexicon was responsible for conducting clinical trials required to obtain regulatory approval for XERMELO for carcinoid syndrome in the European Union, including those contemplated by a mutually approved initial development plan, and had the first right to conduct most other clinical trials of XERMELO. Lexicon was responsible for the costs of all clinical trials contemplated by the initial development plan. The costs of additional clinical trials were to be allocated between the parties based on the nature of such clinical trials. Under the Ipsen Agreement, Ipsen paid Lexicon an aggregate of $47.2 million through September 30, 2020. Revenue recognized under the Agreement was $0.3 million and $4.9 million for the years ended December 31, 2020 and 2019, respectively. Revenue for each of the years ended December 31, 2020 and 2019 included $0.3 million of royalties from Ipsen. Revenue for the year ended December 31, 2019 included $1.3 million from sales of bulk tablets of XERMELO to Ipsen. Sanofi. In November 2015, Lexicon entered into a Collaboration and License Agreement, which was subsequently amended in July 2017 (collectively, the “Sanofi Agreement”), with Sanofi for the worldwide development and commercialization of Lexicon’s diabetes drug candidate sotagliflozin. In December 2016, Sanofi terminated its rights under the Sanofi Agreement with respect to Japan. Effective as of September 9, 2019 (the “Settlement Date”), Lexicon entered into a Termination and Settlement Agreement and Mutual Releases (the “Termination Agreement”) with Sanofi, pursuant to which the Sanofi Agreement was terminated and associated disputes between Lexicon and Sanofi were settled. Under the terms of the Termination Agreement, Lexicon regained all rights to sotagliflozin and assumed full responsibility for the worldwide development and commercialization of sotagliflozin in all indications. Sanofi paid Lexicon $208 million in September 2019, $12.1 million in March 2020 and $2.7 million in September 2020. An arbitration panel issued a judgment in Sanofi’s favor in November 2021 with respect to a dispute regarding amounts withheld by Sanofi from its March and September 2020 payments offsetting certain third party costs and internal costs incurred by Sanofi and asserted by Sanofi to be payable under the terms of the Termination Agreement. Such judgment obligates Lexicon to reimburse Sanofi for its attorneys’ fees and costs relating to the arbitration proceedings, which could require a payment up to $2.1 million. Neither party will owe any additional payments pursuant to the Sanofi Agreement or Termination Agreement. The parties have cooperated in the transition of responsibility for ongoing clinical studies and other activities, and each party is responsible for its own expenses associated with such transition, subject to certain exceptions. Beginning in March 2020, Lexicon closed out early the clinical studies related to the Phase 3 development program for sotagliflozin in type 2 diabetes and heart fail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Loss) Per ShareThe following is a summary of Lexicon’s earnings (loss) per share calculations and reconciliations of the numerators and the denominators of the basic and diluted per share calculations. Year Ended December 31, (In thousands, except per share amounts) 2021 2020 2019 Numerator: Net income (loss) $ (87,758) $ (58,574) $ 130,133 Add interest expense on Convertible Notes — — 5,067 Adjusted net income (loss) $ (87,758) $ (58,574) $ 135,200 Denominator: Shares used in computing net income (loss) per common share, basic 145,652 110,841 106,218 Add effect of potential dilutive securities Share based awards — — 164 Convertible Notes — — 10,365 Shares used in computing net income (loss) per common share, diluted 145,652 110,841 116,747 Net income (loss) per share - basic $ (0.60) $ (0.53) $ 1.23 Net income (loss) per share - diluted $ (0.60) $ (0.53) $ 1.16 For periods presented with a net loss, the weighted average number of shares outstanding are the same for both basic and diluted net loss per common share. The average number of shares associated with stock options and restricted stock units that were excluded from diluted earnings per share that would potentially dilute earnings per share in the future was 10,221,278, 11,113,054 and 8,206,390, respectively, for the years ended December 31, 2021, 2020 and 2019. Prior to the extinguishment of the Convertible Notes, for periods presented with a net loss, the shares associated with the Convertible Notes are not included in the computation of diluted earnings per share because they a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Sale</t>
        </is>
      </c>
      <c r="B1" s="2" t="inlineStr">
        <is>
          <t>12 Months Ended</t>
        </is>
      </c>
    </row>
    <row r="2">
      <c r="B2" s="2" t="inlineStr">
        <is>
          <t>Dec. 31, 2021</t>
        </is>
      </c>
    </row>
    <row r="3">
      <c r="A3" s="3" t="inlineStr">
        <is>
          <t>Asset Retirement Obligation Disclosure [Abstract]</t>
        </is>
      </c>
    </row>
    <row r="4">
      <c r="A4" s="4" t="inlineStr">
        <is>
          <t>Sale of Non-Financial Assets</t>
        </is>
      </c>
      <c r="B4" s="4" t="inlineStr">
        <is>
          <t>Asset Sale In September 2020, the Company completed the sale of its XERMELO product and related assets (the “XERMELO sale”) to TerSera pursuant to an Asset Purchase and Sale Agreement entered into in July 2020. The final consideration paid by TerSera was $160.0 million and the net gain recognized in connection with the XERMELO sale was $132.6 million. The gain is reflected on the consolidated statement of comprehensive income (loss) for the year ended December 31, 2020. The Company remains eligible to receive development, regulatory and sales milestone payments of up to an aggregate of $65.0 million for the development and commercialization of XERMELO in patients with biliary tract cancer and mid-teens royalty payments on net sales of XERMELO in biliary tract cancer. The Company has determined that these amounts are constrained until the achievement, if any, of specific events. If or when the constraint is determined to be resolved, the Company will re-evaluate the overall gain in connection with the XERMELO sale and recognize an adjustment on a cumulative catch-up basis in the period that the determination is made. Such adjustment would be included in Gain on sale of XERMELO in the consolidated statement of comprehensive income (loss). The XERMELO sale did not meet the criteria for reporting discontinued operations as there was not a strategic shift that has (or will have) a major effect on the Company’s operations. For the years ended December 31, 2020 and 2019, the pretax net loss on the condensed consolidated statement of comprehensive income (loss) for the Company’s XERMELO operations is $12.2 million, and $15.4 million, respectively. As a result of the XERMELO sale, the Company implemented a reduction in force which reduced its workforce by approximately fifty percent. The Company incurred and recognized severance charges of approximate $5.5 million. Of this charge, $2.5 million was recorded in research and development expense and $3.0 million was recorded in selling, general and administrative expense in the accompanying consolidated statement of comprehensive income (los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apital Agreements</t>
        </is>
      </c>
      <c r="B1" s="2" t="inlineStr">
        <is>
          <t>12 Months Ended</t>
        </is>
      </c>
    </row>
    <row r="2">
      <c r="B2" s="2" t="inlineStr">
        <is>
          <t>Dec. 31, 2021</t>
        </is>
      </c>
    </row>
    <row r="3">
      <c r="A3" s="3" t="inlineStr">
        <is>
          <t>Equity [Abstract]</t>
        </is>
      </c>
    </row>
    <row r="4">
      <c r="A4" s="4" t="inlineStr">
        <is>
          <t>Other Capital Agreements</t>
        </is>
      </c>
      <c r="B4" s="4" t="inlineStr">
        <is>
          <t>Other Capital Agreements Common Stock : In December 2020, Lexicon sold 20,312,500 shares of its common stock at a price of $3.200 per share in a registered direct offering pursuant to an existing shelf registration statement. Sale of the shares resulted in net proceeds of $63.0 million, after deducting underwriting discounts and commissions of $1.8 million and offering expenses of $0.2 million. The investors in the offering were Artal International S.C.A., an affiliate of of Invus, L.P., the Company’s largest stockholder, and BVF Partners L.P. and certain affiliates of BVF Partners L.P. All of the net proceeds of the registered direct offering are reflected as issuance of common stock in the accompanying financial statements. In October 2020, Lexicon entered into an Open Market Sale Agreement SM (the “sales agreement”) with Jefferies LLC (“Jefferies”) relating to the shares of its common stock. Lexicon may offer and sell common stock having an aggregate sales price of up to $50,000,000 from time to time through Jefferies acting as its sales agent. In November 2020, Lexicon sold 3,709,233 shares of its common stock at a price of $1.992 per share pursuant to the sales agreement, resulting in net proceeds of $7.0 million. In January 2021, Lexicon sold 2,000,000 shares of its common stock at a price of $8.463 per share pursuant to the sales agreement, resulting in net proceeds of $16.4 million. In August and September 2021, Lexicon sold an aggregate of 4,176,953 shares of its common stock at a price of $4.732 per share pursuant to the sales agreement, resulting in net proceeds of $19.1 million. The net proceeds from each of these sales are reflected as issuances of common stock in the accompanying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Policy</t>
        </is>
      </c>
      <c r="B4" s="4" t="inlineStr">
        <is>
          <t>Basis of Presentation: The accompanying consolidated financial statements include the accounts of Lexicon and its wholly-owned subsidiaries.  Intercompany transactions and balances are eliminated in consolidation.</t>
        </is>
      </c>
    </row>
    <row r="5">
      <c r="A5" s="4" t="inlineStr">
        <is>
          <t>Use of Estimates, Policy</t>
        </is>
      </c>
      <c r="B5" s="4" t="inlineStr">
        <is>
          <t>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 Policy</t>
        </is>
      </c>
      <c r="B6" s="4" t="inlineStr">
        <is>
          <t>Cash, Cash Equivalents and Short-Term Investments: Lexicon considers all highly-liquid investments with original maturities of three months or less to be cash equivalents. As of December 31, 2021, short-term investments consist of U.S. treasury bills and corporate debt securities. As of December 31, 2020, short-term investments consist of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is>
      </c>
    </row>
    <row r="7">
      <c r="A7" s="4" t="inlineStr">
        <is>
          <t>Trade and Other Accounts Receivable, Policy</t>
        </is>
      </c>
      <c r="B7" s="4" t="inlineStr">
        <is>
          <t>Accounts Receivable:  Lexicon records trade accounts receivable in the normal course of business related to the sale of products or services, net of an allowance for expected credit losses.</t>
        </is>
      </c>
    </row>
    <row r="8">
      <c r="A8" s="4" t="inlineStr">
        <is>
          <t>Concentration Risk Disclosure</t>
        </is>
      </c>
      <c r="B8" s="4" t="inlineStr">
        <is>
          <t>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t>
        </is>
      </c>
    </row>
    <row r="9">
      <c r="A9" s="4" t="inlineStr">
        <is>
          <t>Segment Reporting Disclosure</t>
        </is>
      </c>
      <c r="B9" s="4" t="inlineStr">
        <is>
          <t xml:space="preserve">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t>
        </is>
      </c>
    </row>
    <row r="10">
      <c r="A10" s="4" t="inlineStr">
        <is>
          <t>Property and Equipment</t>
        </is>
      </c>
      <c r="B10" s="4" t="inlineStr">
        <is>
          <t xml:space="preserve">Property and Equipment: Property and equipment that is held and used is carried at cost and depreciated using the straight-line method over the estimated useful life of the assets which ranges from three Accrued liabilities: Accrued liabilities consisted of the following: As of December 31, 2021 2020 (in thousands) Accrued research and development services $ 3,669 $ 21,962 Accrued compensation and benefits 5,711 6,200 Short term lease liability 1,089 553 Other 2,503 976 Accrued liabilities $ 12,972 $ 29,691 </t>
        </is>
      </c>
    </row>
    <row r="11">
      <c r="A11" s="4" t="inlineStr">
        <is>
          <t>Impairment or Disposal of Long-Lived Assets, Policy</t>
        </is>
      </c>
      <c r="B11" s="4" t="inlineStr">
        <is>
          <t>Impairment of Long-Lived Assets:  Long-lived assets, right-of-use assets for leases and finite-lived intangible asset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In 2020, the Company recognized an impairment loss of $1.6 million to reduce the carrying value of the assets comprising our campus in The Woodlands, Texas, which were sold in December 2020, to an estimated fair value, less estimated selling costs.  There were no impairments of long-lived assets, including finite-lived intangible assets, in 2021 or 2019.</t>
        </is>
      </c>
    </row>
    <row r="12">
      <c r="A12" s="4" t="inlineStr">
        <is>
          <t>Goodwill and Intangible Assets, Policy</t>
        </is>
      </c>
      <c r="B12" s="4" t="inlineStr">
        <is>
          <t>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t>
        </is>
      </c>
    </row>
    <row r="13">
      <c r="A13" s="4" t="inlineStr">
        <is>
          <t>Revenue Recognition, Policy</t>
        </is>
      </c>
      <c r="B13" s="4" t="inlineStr">
        <is>
          <t>Revenue Recognition: Product Revenues Prior to the Company’s sale of XERMELO and related assets to TerSera Therapeutics, LLC (“TerSera”) in September 2020, product revenues consisted of commercial sales of XERMELO in the United States and sales of bulk tablets of XERMELO to Ipsen. Product revenues were recognized when the customer obtained control of the Company’s product, which occu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nited States, as discussed below. These estimates were based on the most likely amount method for relevant factors such as current contractual and statutory requirements, industry data and forecasted customer buying and payment patterns. Product shipping and handling costs were considered a fulfillment activity when control transfers to the Company’s customers and such costs were included in cost of sales. Customer Credits: The Company’s customers were offered various forms of consideration, including allowances, service fees and prompt payment discounts. The Company expected that its customers would earn prompt payment discounts. As a result, the Company deducted the full amount of those discounts from total product sales when revenues were recognized. Service fees were also deducted from product sales as they we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were based on third party market research data and data received from the specialty pharmacies dispensing XERMELO. Rebates were generally invoiced and paid in arrears so that the accrual balance consisted of an estimate of the amount expected to be incurred for the current quarter’s activity, plus an accrual balance for known unpaid rebates from the prior quarter. If actual future rebates varied from estimates, the Company adjusted prior period accruals, which affected revenue in the period of adjustment. Chargebacks: Chargebacks are discounts that occur when contracted customers purchase directly from a specialty pharmacy or distributor, who acts as a retailer. Contracted customers, which consisted primarily of Public Health Service Institutions, non-profit clinics, and federal government entities purchasing via the Federal Supply Schedule, generally purchased XERMELO at a discounted price. The specialty pharmacy or distributor, in turn, charged back to Lexicon the difference between the price paid by the specialty pharmacy or distributor and the discounted price paid to the specialty pharmacy or distributor by the customer. The allowance for chargeback was based on known sales to contracted customers.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were based on data received from the specialty pharmacies dispensing XERMELO and projections based on historical data. Funding of the coverage gap was generally invoiced and paid in arrears so that the accrual balance consisted of an estimate of the amount expected to be incurred for the current quarter’s activity, plus an accrual balance for known prior quarters. If actual future funding varied from estimates, the Company adjusted prior period accruals, which affected revenues in the period of adjustment. Co-payment assistance: Patients with commercial insurance who met certain eligibility requirements were eligible to receive co-payment assistance. The Company accrued a liability for co-payment assistance based on actual program participation and estimates of program redemption using data provided by third-party administrators. Collaborative Agreements</t>
        </is>
      </c>
    </row>
    <row r="14">
      <c r="A14" s="4" t="inlineStr">
        <is>
          <t>Cost of Sales</t>
        </is>
      </c>
      <c r="B14" s="4" t="inlineStr">
        <is>
          <t>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t>
        </is>
      </c>
    </row>
    <row r="15">
      <c r="A15" s="4" t="inlineStr">
        <is>
          <t>Research and Development Expense, Policy</t>
        </is>
      </c>
      <c r="B15" s="4" t="inlineStr">
        <is>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the development of sotagliflozin for type 2 diabetes and heart failure, as well as the wind down of those activities, were based on estimates of the services to be received and efforts to be expended pursuant to contracts with multiple vendors and the contract research organization that conducted and managed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is>
      </c>
    </row>
    <row r="16">
      <c r="A16" s="4" t="inlineStr">
        <is>
          <t>Share-based Compensation, Option and Incentive Plans Policy</t>
        </is>
      </c>
      <c r="B16" s="4" t="inlineStr">
        <is>
          <t>Stock-Based Compensation: The Company recognizes compensation expense in its statements of comprehensive incom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December 31, 2021, stock-based compensation cost for all outstanding unvested stock options and restricted stock units was $15.9 million, which is expected to be recognized over a weighted-average period of 1.2 years.</t>
        </is>
      </c>
    </row>
    <row r="17">
      <c r="A17" s="4" t="inlineStr">
        <is>
          <t>Earnings Per Share, Policy</t>
        </is>
      </c>
      <c r="B17" s="4" t="inlineStr">
        <is>
          <t>Net Income (Loss) per Common Share: Net income (loss) per common share is computed using the weighted average number of shares of common stock outstanding. Shares associated with convertible debt, stock options and restricted stock units that could potentially dilute earnings per share in the future are not included in the computation of diluted earnings per share because they are antidilutive.</t>
        </is>
      </c>
    </row>
    <row r="18">
      <c r="A18" s="4" t="inlineStr">
        <is>
          <t>Goodwill and Intangible Assets, Intangible Assets, Indefinite-Lived, Policy</t>
        </is>
      </c>
      <c r="B18" s="4" t="inlineStr">
        <is>
          <t>Indefinite-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the Company’s carrying amount, the Company calculates the asset’s fair value.  If the carrying value of the asset exceeds its fair value, then the intangible asset is written down to its fair value.  In 2019, Lexicon determined that a triggering event occurred upon execution of the Termination Agreement with Sanofi (as defined in Note 14) and Lexicon’s resulting decision to substantially reallocate resources from the development of certain programs, including LX1031 and LX1033 for irritable bowel syndrome, to the development of sotagliflozin.  In connection with such triggering event, Lexicon determined that its LX1031 and LX1033 programs for irritable bowel syndrome, collectively an intangible asset, were considered to be impaired and recorded an impairment charge of $28.6 million to IPR&amp;amp;D in 2019.  The impairment reduced the remaining book value to zero. There was no impairment of indefinite lived intangible assets in 2020 or 2021.</t>
        </is>
      </c>
    </row>
    <row r="19">
      <c r="A19" s="4" t="inlineStr">
        <is>
          <t>Income Tax, Policy</t>
        </is>
      </c>
      <c r="B19" s="4" t="inlineStr">
        <is>
          <t xml:space="preserve">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1, the Company reassessed the valuation allowance and considered negative evidence, including the cumulative losses over the three years ended December 31, 2021 and positive evidence including the projections of future income. After assessing both the negative and the positive evidence, the Company concluded that it should continue to maintain the valuation allowance on net operating losses and other deferred tax assets as of December 31, 2021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total gross deferred tax asset balance subject to the valuation allowance assessment was approximately $326.6 million at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hare-based Payment Award, Stock Options, Valuation Assumptions</t>
        </is>
      </c>
      <c r="B4" s="4" t="inlineStr">
        <is>
          <t xml:space="preserve"> Expected Volatility Risk-free Interest Rate Expected Term Dividend December 31, 2021: Employees 104% 0.7% 4 0 % Officers and non-employee directors 90% 1.0% 6 0 % December 31, 2020: Employees 98% 1.3% 4 0 % Officers and non-employee directors 85% 1.4% 7 0 % December 31, 2019: Employees 88% 2.2% 4 0 % Officers and non-employee directors 77% 2.6% 8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Investments (Tables)</t>
        </is>
      </c>
      <c r="B1" s="2" t="inlineStr">
        <is>
          <t>12 Months Ended</t>
        </is>
      </c>
    </row>
    <row r="2">
      <c r="B2" s="2" t="inlineStr">
        <is>
          <t>Dec. 31, 2021</t>
        </is>
      </c>
    </row>
    <row r="3">
      <c r="A3" s="3" t="inlineStr">
        <is>
          <t>Cash and Cash Equivalents and Investments [Abstract]</t>
        </is>
      </c>
    </row>
    <row r="4">
      <c r="A4" s="4" t="inlineStr">
        <is>
          <t>Schedule of Cash, Cash Equivalents and Short-term Investments</t>
        </is>
      </c>
      <c r="B4" s="4" t="inlineStr">
        <is>
          <t xml:space="preserve"> As of December 31, 2021 Amortized Cost Gross Unrealized Gains Gross Unrealized Losses Estimated Fair Value (in thousands) Cash and cash equivalents $ 64,066 $ — $ (1) $ 64,065 Securities maturing within one year: U.S. treasury securities 7,562 — (1) 7,561 Corporate debt securities 15,125 — (8) 15,117 Total short-term investments $ 22,687 $ — $ (9) $ 22,678 Total cash and cash equivalents and investments $ 86,753 $ — $ (10) $ 86,743 As of December 31, 2020 Amortized Cost Gross Unrealized Gains Gross Unrealized Losses Estimated Fair Value (in thousands) Cash and cash equivalents $ 126,263 $ — $ — $ 126,263 Securities maturing within one year: Corporate debt securities 26,018 5 (11) 26,012 Total short-term investments $ 26,018 $ 5 $ (11) $ 26,012 Total cash and cash equivalents and investments $ 152,281 $ 5 $ (11) $ 152,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Fair Value, by Balance Sheet Grouping</t>
        </is>
      </c>
      <c r="B4" s="4" t="inlineStr">
        <is>
          <t xml:space="preserve"> Assets and Liabilities at Fair Value As of December 31, 2021 Level 1 Level 2 Level 3 Total (in thousands) Assets Cash and cash equivalents $ 64,065 $ — $ — $ 64,065 Short-term investments 7,561 15,117 — 22,678 Total cash and cash equivalents and investments $ 71,626 $ 15,117 $ — $ 86,743 Assets and Liabilities at Fair Value As of December 31, 2020 Level 1 Level 2 Level 3 Total (in thousands) Assets Cash and cash equivalents $ 126,263 $ — $ — $ 126,263 Short-term investments — 26,012 — 26,012 Total cash and cash equivalents and investments $ 126,263 $ 26,012 $ — $ 152,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Plant and Equipment</t>
        </is>
      </c>
      <c r="B4" s="4" t="inlineStr">
        <is>
          <t xml:space="preserve"> Estimated Useful Lives As of December 31, In Years 2021 2020 (in thousands) Computers and software 3-5 $ 3,027 $ 3,826 Furniture and fixtures 5-7 1,692 1,867 Leasehold improvements 3-7 1,310 417 Total property and equipment 6,029 6,110 Less: Accumulated depreciation and amortization (4,853) (5,815) Net property and equipment $ 1,176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 As of December 31, 2021 2020 (in thousands) Deferred tax assets: Net operating loss carryforwards $ 229,427 $ 201,610 Research and development tax credits 29,290 29,304 Orphan drug credits 24,524 24,524 Capitalized research and development 36,770 47,075 Stock-based compensation 5,163 5,651 Interest 148 — Other 1,308 844 Total deferred tax assets 326,630 309,008 Deferred tax liabilities: Other (412) — Total deferred tax liabilities (412) — Less: valuation allowance (326,218) (309,008) Net deferred tax liabilities $ — $ — </t>
        </is>
      </c>
    </row>
    <row r="5">
      <c r="A5" s="4" t="inlineStr">
        <is>
          <t>Schedule of Effective Income Tax Rate Reconciliation</t>
        </is>
      </c>
      <c r="B5" s="4" t="inlineStr">
        <is>
          <t>A reconciliation of the statutory tax rate to the effective tax rate for the years ended December 31, 2021, 2020 and 2019 consists of the following: Year Ended December 31, 2021 2020 2019 (in thousands) Expected income tax expense (benefit) at 21% $ (18,429) $ (12,300) $ 26,065 State income taxes, net of federal benefit — (269) 445 Equity compensation 851 1,777 1,688 Write off of credit carryover due to 382 study — 31,053 — Change in valuation allowance 17,210 (20,418) (35,276) Other (1) 368 157 1,064 Income tax benefit $ — $ — $ (6,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Parentheticals - USD ($) shares in Thousands, $ in Thousands</t>
        </is>
      </c>
      <c r="B1" s="2" t="inlineStr">
        <is>
          <t>Dec. 31, 2021</t>
        </is>
      </c>
      <c r="C1" s="2" t="inlineStr">
        <is>
          <t>Dec. 31, 2020</t>
        </is>
      </c>
    </row>
    <row r="2">
      <c r="A2" s="4" t="inlineStr">
        <is>
          <t>Accumulated depreciation and amortization, property and equipment</t>
        </is>
      </c>
      <c r="B2" s="5" t="n">
        <v>4853</v>
      </c>
      <c r="C2" s="5" t="n">
        <v>5815</v>
      </c>
    </row>
    <row r="3">
      <c r="A3" s="4" t="inlineStr">
        <is>
          <t>Preferred stock, par value per share (usd per share)</t>
        </is>
      </c>
      <c r="B3" s="7" t="n">
        <v>0.01</v>
      </c>
      <c r="C3" s="7" t="n">
        <v>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usd per share)</t>
        </is>
      </c>
      <c r="B7" s="8" t="n">
        <v>0.001</v>
      </c>
      <c r="C7" s="8" t="n">
        <v>0.001</v>
      </c>
    </row>
    <row r="8">
      <c r="A8" s="4" t="inlineStr">
        <is>
          <t>Common stock, shares authorized</t>
        </is>
      </c>
      <c r="B8" s="6" t="n">
        <v>225000</v>
      </c>
      <c r="C8" s="6" t="n">
        <v>225000</v>
      </c>
    </row>
    <row r="9">
      <c r="A9" s="4" t="inlineStr">
        <is>
          <t>Treasury stock, shares</t>
        </is>
      </c>
      <c r="B9" s="6" t="n">
        <v>1165</v>
      </c>
      <c r="C9" s="6" t="n">
        <v>793</v>
      </c>
    </row>
    <row r="10">
      <c r="A10" s="4" t="inlineStr">
        <is>
          <t>Common Stock</t>
        </is>
      </c>
    </row>
    <row r="11">
      <c r="A11" s="4" t="inlineStr">
        <is>
          <t>Common stock, shares issued</t>
        </is>
      </c>
      <c r="B11" s="6" t="n">
        <v>150082</v>
      </c>
      <c r="C11" s="6" t="n">
        <v>142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Future Minimum Rental Payments for Operating Leases</t>
        </is>
      </c>
      <c r="B4" s="4" t="inlineStr">
        <is>
          <t xml:space="preserve"> (in thousands) 2022 $ 1,163 2023 531 2024 544 2025 371 2026 — Thereafter — Total undiscounted operating lease liability $ 2,609 Less: amount of lease payments representing interest (330) Present value of future lease payments 2,279 Less: short-term operating lease liability (1,089) Long-term operating lease liability $ 1,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centive Awards (Tables)</t>
        </is>
      </c>
      <c r="B1" s="2" t="inlineStr">
        <is>
          <t>12 Months Ended</t>
        </is>
      </c>
    </row>
    <row r="2">
      <c r="B2" s="2" t="inlineStr">
        <is>
          <t>Dec. 31, 2021</t>
        </is>
      </c>
    </row>
    <row r="3">
      <c r="A3" s="3" t="inlineStr">
        <is>
          <t>Equity Incentive Awards [Abstract]</t>
        </is>
      </c>
    </row>
    <row r="4">
      <c r="A4" s="4" t="inlineStr">
        <is>
          <t>Schedule of Share-based Compensation, Stock Options, Activity</t>
        </is>
      </c>
      <c r="B4" s="4" t="inlineStr">
        <is>
          <t xml:space="preserve"> 2021 2020 2019 (in thousands, except exercise price data) Options Weighted Average Exercise Price Options Weighted Average Exercise Price Options Weighted Average Exercise Price Outstanding at beginning of year 8,397 $ 7.12 7,695 $ 8.95 6,152 $ 10.68 Granted 1,808 6.39 3,495 3.24 2,435 5.06 Exercised (376) 4.37 — — — — Expired (191) 12.50 (236) 12.91 (212) 9.95 Forfeited (1,271) 8.17 (2,557) 6.78 (680) 10.42 Outstanding at end of year 8,367 6.80 8,397 7.12 7,695 8.95 Exercisable at end of year 5,032 $ 7.99 4,684 $ 9.48 4,275 $ 10.56 </t>
        </is>
      </c>
    </row>
    <row r="5">
      <c r="A5" s="4" t="inlineStr">
        <is>
          <t>Schedule of Nonvested Restricted Stock Units Activity</t>
        </is>
      </c>
      <c r="B5" s="4" t="inlineStr">
        <is>
          <t xml:space="preserve"> Shares Weighted Average Grant Date Fair Value (in thousands) Outstanding at December 31, 2020 2,769 $ 4.35 Granted 663 8.22 Vested (1,239) 5.04 Forfeited (339) 5.03 Outstanding at December 31, 2021 1,854 $ 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a summary of Lexicon’s earnings (loss) per share calculations and reconciliations of the numerators and the denominators of the basic and diluted per share calculations. Year Ended December 31, (In thousands, except per share amounts) 2021 2020 2019 Numerator: Net income (loss) $ (87,758) $ (58,574) $ 130,133 Add interest expense on Convertible Notes — — 5,067 Adjusted net income (loss) $ (87,758) $ (58,574) $ 135,200 Denominator: Shares used in computing net income (loss) per common share, basic 145,652 110,841 106,218 Add effect of potential dilutive securities Share based awards — — 164 Convertible Notes — — 10,365 Shares used in computing net income (loss) per common share, diluted 145,652 110,841 116,747 Net income (loss) per share - basic $ (0.60) $ (0.53) $ 1.23 Net income (loss) per share - diluted $ (0.60) $ (0.53)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sclosure on Geographic Areas, Revenue from External Customers Attributed to Entity's Country of Domicile, Percent</t>
        </is>
      </c>
      <c r="B4" s="4" t="inlineStr">
        <is>
          <t>24.00%</t>
        </is>
      </c>
      <c r="C4" s="4" t="inlineStr">
        <is>
          <t>98.00%</t>
        </is>
      </c>
      <c r="D4" s="4" t="inlineStr">
        <is>
          <t>10.00%</t>
        </is>
      </c>
    </row>
    <row r="5">
      <c r="A5" s="4" t="inlineStr">
        <is>
          <t>Disclosure On Geographic Areas Revenue From External Customers Attributed to Germany</t>
        </is>
      </c>
      <c r="B5" s="4" t="inlineStr">
        <is>
          <t>76.00%</t>
        </is>
      </c>
      <c r="D5" s="4" t="inlineStr">
        <is>
          <t>89.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gment Information and Signficant Customers (Details) - segment</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Number of operating segments</t>
        </is>
      </c>
      <c r="B4" s="6" t="n">
        <v>1</v>
      </c>
    </row>
    <row r="5">
      <c r="A5" s="4" t="inlineStr">
        <is>
          <t>Entity Wide Revenue Sanofi Percentage</t>
        </is>
      </c>
      <c r="D5" s="4" t="inlineStr">
        <is>
          <t>89.00%</t>
        </is>
      </c>
    </row>
    <row r="6">
      <c r="A6" s="4" t="inlineStr">
        <is>
          <t>LXRX Diplomat customer concentration</t>
        </is>
      </c>
      <c r="B6" s="4" t="inlineStr">
        <is>
          <t>24.00%</t>
        </is>
      </c>
      <c r="C6" s="4" t="inlineStr">
        <is>
          <t>22.00%</t>
        </is>
      </c>
    </row>
    <row r="7">
      <c r="A7" s="4" t="inlineStr">
        <is>
          <t>Biologics customer concentration</t>
        </is>
      </c>
      <c r="B7" s="4" t="inlineStr">
        <is>
          <t>76.00%</t>
        </is>
      </c>
      <c r="C7" s="4" t="inlineStr">
        <is>
          <t>65.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angible ass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 and Intangible Asset Impairment</t>
        </is>
      </c>
      <c r="B4" s="5" t="n">
        <v>0</v>
      </c>
      <c r="C4" s="5" t="n">
        <v>0</v>
      </c>
      <c r="D4" s="5" t="n">
        <v>2863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Property and Equipment (Details) - USD ($) $ in Thousands</t>
        </is>
      </c>
      <c r="B1" s="2" t="inlineStr">
        <is>
          <t>1 Months Ended</t>
        </is>
      </c>
      <c r="C1" s="2" t="inlineStr">
        <is>
          <t>12 Months Ended</t>
        </is>
      </c>
    </row>
    <row r="2">
      <c r="B2" s="2" t="inlineStr">
        <is>
          <t>Aug. 31, 2018</t>
        </is>
      </c>
      <c r="C2" s="2" t="inlineStr">
        <is>
          <t>Dec. 31, 2021</t>
        </is>
      </c>
      <c r="D2" s="2" t="inlineStr">
        <is>
          <t>Dec. 31, 2020</t>
        </is>
      </c>
    </row>
    <row r="3">
      <c r="A3" s="3" t="inlineStr">
        <is>
          <t>Property, Plant and Equipment [Line Items]</t>
        </is>
      </c>
    </row>
    <row r="4">
      <c r="A4" s="4" t="inlineStr">
        <is>
          <t>Estimated useful life of assets</t>
        </is>
      </c>
      <c r="B4" s="4" t="inlineStr">
        <is>
          <t>10 years</t>
        </is>
      </c>
    </row>
    <row r="5">
      <c r="A5" s="4" t="inlineStr">
        <is>
          <t>Accrued research and development services current</t>
        </is>
      </c>
      <c r="C5" s="5" t="n">
        <v>3669</v>
      </c>
      <c r="D5" s="5" t="n">
        <v>21962</v>
      </c>
    </row>
    <row r="6">
      <c r="A6" s="4" t="inlineStr">
        <is>
          <t>Accrued compensation and benefits current</t>
        </is>
      </c>
      <c r="C6" s="6" t="n">
        <v>5711</v>
      </c>
      <c r="D6" s="6" t="n">
        <v>6200</v>
      </c>
    </row>
    <row r="7">
      <c r="A7" s="4" t="inlineStr">
        <is>
          <t>Operating Lease, Liability, Current</t>
        </is>
      </c>
      <c r="C7" s="6" t="n">
        <v>1089</v>
      </c>
      <c r="D7" s="6" t="n">
        <v>553</v>
      </c>
    </row>
    <row r="8">
      <c r="A8" s="4" t="inlineStr">
        <is>
          <t>Other Accrued Liabilities, Current</t>
        </is>
      </c>
      <c r="C8" s="6" t="n">
        <v>2503</v>
      </c>
      <c r="D8" s="6" t="n">
        <v>976</v>
      </c>
    </row>
    <row r="9">
      <c r="A9" s="4" t="inlineStr">
        <is>
          <t>Accrued Liabilities</t>
        </is>
      </c>
      <c r="C9" s="5" t="n">
        <v>12972</v>
      </c>
      <c r="D9" s="5" t="n">
        <v>29691</v>
      </c>
    </row>
    <row r="10">
      <c r="A10" s="4" t="inlineStr">
        <is>
          <t>Minimum</t>
        </is>
      </c>
    </row>
    <row r="11">
      <c r="A11" s="3" t="inlineStr">
        <is>
          <t>Property, Plant and Equipment [Line Items]</t>
        </is>
      </c>
    </row>
    <row r="12">
      <c r="A12" s="4" t="inlineStr">
        <is>
          <t>Estimated useful life of assets</t>
        </is>
      </c>
      <c r="C12" s="4" t="inlineStr">
        <is>
          <t>3 years</t>
        </is>
      </c>
    </row>
    <row r="13">
      <c r="A13" s="4" t="inlineStr">
        <is>
          <t>Maximum</t>
        </is>
      </c>
    </row>
    <row r="14">
      <c r="A14" s="3" t="inlineStr">
        <is>
          <t>Property, Plant and Equipment [Line Items]</t>
        </is>
      </c>
    </row>
    <row r="15">
      <c r="A15" s="4" t="inlineStr">
        <is>
          <t>Estimated useful life of assets</t>
        </is>
      </c>
      <c r="C15" s="4" t="inlineStr">
        <is>
          <t>4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Intangible Assets (Excluding Goodwill)</t>
        </is>
      </c>
      <c r="B4" s="5" t="n">
        <v>0</v>
      </c>
      <c r="C4" s="5" t="n">
        <v>0</v>
      </c>
      <c r="D4" s="5" t="n">
        <v>0</v>
      </c>
    </row>
    <row r="5">
      <c r="A5" s="4" t="inlineStr">
        <is>
          <t>Asset Impairment Charges</t>
        </is>
      </c>
      <c r="B5" s="6" t="n">
        <v>0</v>
      </c>
      <c r="C5" s="6" t="n">
        <v>1600</v>
      </c>
      <c r="D5" s="6" t="n">
        <v>28638</v>
      </c>
    </row>
    <row r="6">
      <c r="A6" s="4" t="inlineStr">
        <is>
          <t>Impairment of Intangible Assets, Indefinite-lived (Excluding Goodwill)</t>
        </is>
      </c>
      <c r="B6" s="5" t="n">
        <v>0</v>
      </c>
      <c r="C6" s="5" t="n">
        <v>1600</v>
      </c>
      <c r="D6"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Goodwill (Details) $ in Thousands</t>
        </is>
      </c>
      <c r="B1" s="2" t="inlineStr">
        <is>
          <t>12 Months Ended</t>
        </is>
      </c>
    </row>
    <row r="2">
      <c r="B2" s="2" t="inlineStr">
        <is>
          <t>Dec. 31, 2019USD ($)</t>
        </is>
      </c>
    </row>
    <row r="3">
      <c r="A3" s="3" t="inlineStr">
        <is>
          <t>Accounting Policies [Abstract]</t>
        </is>
      </c>
    </row>
    <row r="4">
      <c r="A4" s="4" t="inlineStr">
        <is>
          <t>Goodwill, Impairment Loss</t>
        </is>
      </c>
      <c r="B4" s="5" t="n">
        <v>286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Cost of Sales (Details)</t>
        </is>
      </c>
      <c r="B1" s="2" t="inlineStr">
        <is>
          <t>12 Months Ended</t>
        </is>
      </c>
    </row>
    <row r="2">
      <c r="B2" s="2" t="inlineStr">
        <is>
          <t>Dec. 31, 2021</t>
        </is>
      </c>
    </row>
    <row r="3">
      <c r="A3" s="4" t="inlineStr">
        <is>
          <t>In-Process Research and Development</t>
        </is>
      </c>
    </row>
    <row r="4">
      <c r="A4" s="3" t="inlineStr">
        <is>
          <t>Finite-Lived Intangible Assets [Line Items]</t>
        </is>
      </c>
    </row>
    <row r="5">
      <c r="A5" s="4" t="inlineStr">
        <is>
          <t>Estimated useful life</t>
        </is>
      </c>
      <c r="B5" s="4" t="inlineStr">
        <is>
          <t>1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oduct revenue</t>
        </is>
      </c>
      <c r="B4" s="5" t="n">
        <v>0</v>
      </c>
      <c r="C4" s="5" t="n">
        <v>23404000</v>
      </c>
      <c r="D4" s="5" t="n">
        <v>32331000</v>
      </c>
    </row>
    <row r="5">
      <c r="A5" s="4" t="inlineStr">
        <is>
          <t>Collaborative agreements</t>
        </is>
      </c>
      <c r="B5" s="6" t="n">
        <v>0</v>
      </c>
      <c r="C5" s="6" t="n">
        <v>33000</v>
      </c>
      <c r="D5" s="6" t="n">
        <v>289231000</v>
      </c>
    </row>
    <row r="6">
      <c r="A6" s="4" t="inlineStr">
        <is>
          <t>Royalties and other revenue</t>
        </is>
      </c>
      <c r="B6" s="6" t="n">
        <v>298000</v>
      </c>
      <c r="C6" s="6" t="n">
        <v>558000</v>
      </c>
      <c r="D6" s="6" t="n">
        <v>511000</v>
      </c>
    </row>
    <row r="7">
      <c r="A7" s="4" t="inlineStr">
        <is>
          <t>Total revenues</t>
        </is>
      </c>
      <c r="B7" s="6" t="n">
        <v>298000</v>
      </c>
      <c r="C7" s="6" t="n">
        <v>23995000</v>
      </c>
      <c r="D7" s="6" t="n">
        <v>322073000</v>
      </c>
    </row>
    <row r="8">
      <c r="A8" s="3" t="inlineStr">
        <is>
          <t>Operating expenses:</t>
        </is>
      </c>
    </row>
    <row r="9">
      <c r="A9" s="4" t="inlineStr">
        <is>
          <t>Cost of sales (including finite-lived intangible asset amortization)</t>
        </is>
      </c>
      <c r="B9" s="6" t="n">
        <v>0</v>
      </c>
      <c r="C9" s="6" t="n">
        <v>1929000</v>
      </c>
      <c r="D9" s="6" t="n">
        <v>3231000</v>
      </c>
    </row>
    <row r="10">
      <c r="A10" s="4" t="inlineStr">
        <is>
          <t>Research and development, including stock-based compensation of $4,284, $6,376 and $7,096 respectively</t>
        </is>
      </c>
      <c r="B10" s="6" t="n">
        <v>55046000</v>
      </c>
      <c r="C10" s="6" t="n">
        <v>153621000</v>
      </c>
      <c r="D10" s="6" t="n">
        <v>91924000</v>
      </c>
    </row>
    <row r="11">
      <c r="A11" s="4" t="inlineStr">
        <is>
          <t>Selling, general and administrative, including stock-based compensation of $6,293, $6,898 and $7,122, respectively</t>
        </is>
      </c>
      <c r="B11" s="6" t="n">
        <v>32342000</v>
      </c>
      <c r="C11" s="6" t="n">
        <v>47230000</v>
      </c>
      <c r="D11" s="6" t="n">
        <v>56835000</v>
      </c>
    </row>
    <row r="12">
      <c r="A12" s="4" t="inlineStr">
        <is>
          <t>Impairment of Intangible Assets, Indefinite-lived (Excluding Goodwill)</t>
        </is>
      </c>
      <c r="B12" s="6" t="n">
        <v>0</v>
      </c>
      <c r="C12" s="6" t="n">
        <v>1600000</v>
      </c>
      <c r="D12" s="6" t="n">
        <v>0</v>
      </c>
    </row>
    <row r="13">
      <c r="A13" s="4" t="inlineStr">
        <is>
          <t>Goodwill and Intangible Asset Impairment</t>
        </is>
      </c>
      <c r="B13" s="6" t="n">
        <v>0</v>
      </c>
      <c r="C13" s="6" t="n">
        <v>0</v>
      </c>
      <c r="D13" s="6" t="n">
        <v>28638000</v>
      </c>
    </row>
    <row r="14">
      <c r="A14" s="4" t="inlineStr">
        <is>
          <t>Total operating expenses</t>
        </is>
      </c>
      <c r="B14" s="6" t="n">
        <v>87388000</v>
      </c>
      <c r="C14" s="6" t="n">
        <v>204380000</v>
      </c>
      <c r="D14" s="6" t="n">
        <v>180628000</v>
      </c>
    </row>
    <row r="15">
      <c r="A15" s="4" t="inlineStr">
        <is>
          <t>Gain on sale of non-financial assets</t>
        </is>
      </c>
      <c r="B15" s="6" t="n">
        <v>0</v>
      </c>
      <c r="C15" s="6" t="n">
        <v>132585000</v>
      </c>
      <c r="D15" s="6" t="n">
        <v>0</v>
      </c>
    </row>
    <row r="16">
      <c r="A16" s="4" t="inlineStr">
        <is>
          <t>Income (loss) from operations</t>
        </is>
      </c>
      <c r="B16" s="6" t="n">
        <v>-87090000</v>
      </c>
      <c r="C16" s="6" t="n">
        <v>-47800000</v>
      </c>
      <c r="D16" s="6" t="n">
        <v>141445000</v>
      </c>
    </row>
    <row r="17">
      <c r="A17" s="4" t="inlineStr">
        <is>
          <t>Recognition of gain or loss on extinguishment</t>
        </is>
      </c>
      <c r="B17" s="6" t="n">
        <v>0</v>
      </c>
      <c r="C17" s="6" t="n">
        <v>1003000</v>
      </c>
      <c r="D17" s="6" t="n">
        <v>0</v>
      </c>
    </row>
    <row r="18">
      <c r="A18" s="4" t="inlineStr">
        <is>
          <t>Interest expense</t>
        </is>
      </c>
      <c r="B18" s="6" t="n">
        <v>-802000</v>
      </c>
      <c r="C18" s="6" t="n">
        <v>-14544000</v>
      </c>
      <c r="D18" s="6" t="n">
        <v>-20676000</v>
      </c>
    </row>
    <row r="19">
      <c r="A19" s="4" t="inlineStr">
        <is>
          <t>Interest and other income, net</t>
        </is>
      </c>
      <c r="B19" s="6" t="n">
        <v>134000</v>
      </c>
      <c r="C19" s="6" t="n">
        <v>2767000</v>
      </c>
      <c r="D19" s="6" t="n">
        <v>3350000</v>
      </c>
    </row>
    <row r="20">
      <c r="A20" s="4" t="inlineStr">
        <is>
          <t>Net income (loss) before taxes</t>
        </is>
      </c>
      <c r="B20" s="6" t="n">
        <v>-87758000</v>
      </c>
      <c r="C20" s="6" t="n">
        <v>-58574000</v>
      </c>
      <c r="D20" s="6" t="n">
        <v>124119000</v>
      </c>
    </row>
    <row r="21">
      <c r="A21" s="4" t="inlineStr">
        <is>
          <t>Income tax benefit</t>
        </is>
      </c>
      <c r="B21" s="6" t="n">
        <v>0</v>
      </c>
      <c r="C21" s="6" t="n">
        <v>0</v>
      </c>
      <c r="D21" s="6" t="n">
        <v>6014000</v>
      </c>
    </row>
    <row r="22">
      <c r="A22" s="4" t="inlineStr">
        <is>
          <t>Net income (loss)</t>
        </is>
      </c>
      <c r="B22" s="6" t="n">
        <v>-87758000</v>
      </c>
      <c r="C22" s="6" t="n">
        <v>-58574000</v>
      </c>
      <c r="D22" s="6" t="n">
        <v>130133000</v>
      </c>
    </row>
    <row r="23">
      <c r="A23" s="3" t="inlineStr">
        <is>
          <t>Other comprehensive loss:</t>
        </is>
      </c>
    </row>
    <row r="24">
      <c r="A24" s="4" t="inlineStr">
        <is>
          <t>Unrealized gain (loss) on investments</t>
        </is>
      </c>
      <c r="B24" s="6" t="n">
        <v>-4000</v>
      </c>
      <c r="C24" s="6" t="n">
        <v>-90000</v>
      </c>
      <c r="D24" s="6" t="n">
        <v>96000</v>
      </c>
    </row>
    <row r="25">
      <c r="A25" s="4" t="inlineStr">
        <is>
          <t>Comprehensive loss</t>
        </is>
      </c>
      <c r="B25" s="5" t="n">
        <v>-87762000</v>
      </c>
      <c r="C25" s="5" t="n">
        <v>-58664000</v>
      </c>
      <c r="D25" s="5" t="n">
        <v>130229000</v>
      </c>
    </row>
    <row r="26">
      <c r="A26" s="4" t="inlineStr">
        <is>
          <t>Earnings Per Share, Basic</t>
        </is>
      </c>
      <c r="B26" s="7" t="n">
        <v>-0.6</v>
      </c>
      <c r="C26" s="7" t="n">
        <v>-0.53</v>
      </c>
      <c r="D26" s="7" t="n">
        <v>1.23</v>
      </c>
    </row>
    <row r="27">
      <c r="A27" s="4" t="inlineStr">
        <is>
          <t>Earnings Per Share, Diluted</t>
        </is>
      </c>
      <c r="B27" s="7" t="n">
        <v>-0.6</v>
      </c>
      <c r="C27" s="7" t="n">
        <v>-0.53</v>
      </c>
      <c r="D27" s="7" t="n">
        <v>1.16</v>
      </c>
    </row>
    <row r="28">
      <c r="A28" s="4" t="inlineStr">
        <is>
          <t>Weighted Average Number of Shares Outstanding, Diluted</t>
        </is>
      </c>
      <c r="B28" s="6" t="n">
        <v>145652</v>
      </c>
      <c r="C28" s="6" t="n">
        <v>110841</v>
      </c>
      <c r="D28" s="6" t="n">
        <v>116747</v>
      </c>
    </row>
    <row r="29">
      <c r="A29" s="4" t="inlineStr">
        <is>
          <t>Weighted Average Number of Shares Issued, Basic</t>
        </is>
      </c>
      <c r="B29" s="6" t="n">
        <v>145652</v>
      </c>
      <c r="C29" s="6" t="n">
        <v>110841</v>
      </c>
      <c r="D29" s="6" t="n">
        <v>106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Stock-Based Compensation (Details 1)</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mployee Service Share-based Compensation, Outstanding, Weighted Average Remaining Vesting Period</t>
        </is>
      </c>
      <c r="B4" s="4" t="inlineStr">
        <is>
          <t>1 year 2 months 12 days</t>
        </is>
      </c>
    </row>
    <row r="5">
      <c r="A5" s="4" t="inlineStr">
        <is>
          <t>Equity Option [Member]</t>
        </is>
      </c>
    </row>
    <row r="6">
      <c r="A6" s="3" t="inlineStr">
        <is>
          <t>Share-based Compensation Arrangement by Share-based Payment Award [Line Items]</t>
        </is>
      </c>
    </row>
    <row r="7">
      <c r="A7" s="4" t="inlineStr">
        <is>
          <t>Share-based Compensation Arrangement by Share-based Payment Award, Fair Value Assumptions, Expected Term, Employees</t>
        </is>
      </c>
      <c r="B7" s="4" t="inlineStr">
        <is>
          <t>4 years</t>
        </is>
      </c>
      <c r="C7" s="4" t="inlineStr">
        <is>
          <t>4 years</t>
        </is>
      </c>
      <c r="D7" s="4" t="inlineStr">
        <is>
          <t>4 years</t>
        </is>
      </c>
    </row>
    <row r="8">
      <c r="A8" s="4" t="inlineStr">
        <is>
          <t>Share-based Compensation Arrangement by Share-based Payment Award, Fair Value Assumptions, Risk Free Interest Rate, Employee</t>
        </is>
      </c>
      <c r="B8" s="4" t="inlineStr">
        <is>
          <t>0.70%</t>
        </is>
      </c>
      <c r="C8" s="4" t="inlineStr">
        <is>
          <t>1.30%</t>
        </is>
      </c>
      <c r="D8" s="4" t="inlineStr">
        <is>
          <t>2.20%</t>
        </is>
      </c>
    </row>
    <row r="9">
      <c r="A9" s="4" t="inlineStr">
        <is>
          <t>Share-based Compensation Arrangement by Share-based Payment Award, Fair Value Assumptions, Expected VolatilityRate, Employees</t>
        </is>
      </c>
      <c r="B9" s="4" t="inlineStr">
        <is>
          <t>104.00%</t>
        </is>
      </c>
      <c r="C9" s="4" t="inlineStr">
        <is>
          <t>98.00%</t>
        </is>
      </c>
      <c r="D9" s="4" t="inlineStr">
        <is>
          <t>88.00%</t>
        </is>
      </c>
    </row>
    <row r="10">
      <c r="A10" s="4" t="inlineStr">
        <is>
          <t>Share-based Compensation Arrangement by Share-based Payment Award, Fair Value Assumptions, Expected Dividend Rate, Employees</t>
        </is>
      </c>
      <c r="B10" s="4" t="inlineStr">
        <is>
          <t>0.00%</t>
        </is>
      </c>
      <c r="C10" s="4" t="inlineStr">
        <is>
          <t>0.00%</t>
        </is>
      </c>
      <c r="D10" s="4" t="inlineStr">
        <is>
          <t>0.00%</t>
        </is>
      </c>
    </row>
    <row r="11">
      <c r="A11" s="4" t="inlineStr">
        <is>
          <t>Share-based Compensation Arrangement by Share-based Payment Award, Fair Value Assumptions, Risk Free Interest Rate, Officers and Non-employee Directors</t>
        </is>
      </c>
      <c r="B11" s="4" t="inlineStr">
        <is>
          <t>1.00%</t>
        </is>
      </c>
      <c r="C11" s="4" t="inlineStr">
        <is>
          <t>1.40%</t>
        </is>
      </c>
      <c r="D11" s="4" t="inlineStr">
        <is>
          <t>2.60%</t>
        </is>
      </c>
    </row>
    <row r="12">
      <c r="A12" s="4" t="inlineStr">
        <is>
          <t>Share-based Compensation Arrangement by Share-based Payment Award, Fair Value Assumptions, Expected Volatility Rate, Officers and Non-employee Directors</t>
        </is>
      </c>
      <c r="B12" s="4" t="inlineStr">
        <is>
          <t>90.00%</t>
        </is>
      </c>
      <c r="C12" s="4" t="inlineStr">
        <is>
          <t>85.00%</t>
        </is>
      </c>
      <c r="D12" s="4" t="inlineStr">
        <is>
          <t>77.00%</t>
        </is>
      </c>
    </row>
    <row r="13">
      <c r="A13" s="4" t="inlineStr">
        <is>
          <t>Share-based Compensation Arrangement by Share-based Payment Award, Fair Value Assumptions, Expected Dividend Rate, Officers and Non-employee Directors</t>
        </is>
      </c>
      <c r="B13" s="4" t="inlineStr">
        <is>
          <t>0.00%</t>
        </is>
      </c>
      <c r="C13" s="4" t="inlineStr">
        <is>
          <t>0.00%</t>
        </is>
      </c>
      <c r="D13" s="4" t="inlineStr">
        <is>
          <t>0.00%</t>
        </is>
      </c>
    </row>
    <row r="14">
      <c r="A14" s="4" t="inlineStr">
        <is>
          <t>Share-based Compensation Arrangement by Share-based Payment Award, Fair Value Assumptions, Expected Term, Officers and Non-employee Directors</t>
        </is>
      </c>
      <c r="B14" s="4" t="inlineStr">
        <is>
          <t>6 years</t>
        </is>
      </c>
      <c r="C14" s="4" t="inlineStr">
        <is>
          <t>7 years</t>
        </is>
      </c>
      <c r="D14" s="4" t="inlineStr">
        <is>
          <t>8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Stock-based Compensation (Details 2) $ in Millions</t>
        </is>
      </c>
      <c r="B1" s="2" t="inlineStr">
        <is>
          <t>12 Months Ended</t>
        </is>
      </c>
    </row>
    <row r="2">
      <c r="B2" s="2" t="inlineStr">
        <is>
          <t>Dec. 31, 2021USD ($)</t>
        </is>
      </c>
    </row>
    <row r="3">
      <c r="A3" s="3" t="inlineStr">
        <is>
          <t>Accounting Policies [Abstract]</t>
        </is>
      </c>
    </row>
    <row r="4">
      <c r="A4" s="4" t="inlineStr">
        <is>
          <t>Employee Service Share-based Compensation, Nonvested Awards, Total Compensation Cost Not yet Recognized</t>
        </is>
      </c>
      <c r="B4" s="9" t="n">
        <v>15.9</v>
      </c>
    </row>
    <row r="5">
      <c r="A5" s="4" t="inlineStr">
        <is>
          <t>Employee Service Share-based Compensation, Outstanding, Weighted Average Remaining Vesting Period</t>
        </is>
      </c>
      <c r="B5" s="4" t="inlineStr">
        <is>
          <t>1 year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cent Accounting Pronouncements (Details) - USD ($) $ in Thousands</t>
        </is>
      </c>
      <c r="B1" s="2" t="inlineStr">
        <is>
          <t>Dec. 31, 2021</t>
        </is>
      </c>
      <c r="C1" s="2" t="inlineStr">
        <is>
          <t>Dec. 31, 2020</t>
        </is>
      </c>
      <c r="D1" s="2" t="inlineStr">
        <is>
          <t>Dec. 31, 2019</t>
        </is>
      </c>
    </row>
    <row r="2">
      <c r="A2" s="3" t="inlineStr">
        <is>
          <t>New Accounting Pronouncements or Change in Accounting Principle [Line Items]</t>
        </is>
      </c>
    </row>
    <row r="3">
      <c r="A3" s="4" t="inlineStr">
        <is>
          <t>Right-of-use assets</t>
        </is>
      </c>
      <c r="B3" s="5" t="n">
        <v>2300</v>
      </c>
      <c r="C3" s="5" t="n">
        <v>0</v>
      </c>
      <c r="D3" s="5" t="n">
        <v>17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Investments (Details) - USD ($) $ in Thousands</t>
        </is>
      </c>
      <c r="B1" s="2" t="inlineStr">
        <is>
          <t>12 Months Ended</t>
        </is>
      </c>
    </row>
    <row r="2">
      <c r="B2" s="2" t="inlineStr">
        <is>
          <t>Dec. 31, 2021</t>
        </is>
      </c>
      <c r="C2" s="2" t="inlineStr">
        <is>
          <t>Dec. 31, 2020</t>
        </is>
      </c>
    </row>
    <row r="3">
      <c r="A3" s="3" t="inlineStr">
        <is>
          <t>Cash and Cash Equivalents</t>
        </is>
      </c>
    </row>
    <row r="4">
      <c r="A4" s="4" t="inlineStr">
        <is>
          <t>Realized Investment Gains (Losses)</t>
        </is>
      </c>
      <c r="B4" s="5" t="n">
        <v>0</v>
      </c>
    </row>
    <row r="5">
      <c r="A5" s="4" t="inlineStr">
        <is>
          <t>Available-for-sale Securities, Amortized Cost Basis</t>
        </is>
      </c>
      <c r="B5" s="6" t="n">
        <v>15125</v>
      </c>
    </row>
    <row r="6">
      <c r="A6" s="4" t="inlineStr">
        <is>
          <t>Available-for-sale Securities, Gross Unrealized Gain Accumulated in Investments</t>
        </is>
      </c>
      <c r="B6" s="6" t="n">
        <v>0</v>
      </c>
    </row>
    <row r="7">
      <c r="A7" s="4" t="inlineStr">
        <is>
          <t>Available-for-sale Securities, Gross Unrealized Losses</t>
        </is>
      </c>
      <c r="B7" s="6" t="n">
        <v>-8</v>
      </c>
    </row>
    <row r="8">
      <c r="A8" s="4" t="inlineStr">
        <is>
          <t>Available-for-sale Securities, Current</t>
        </is>
      </c>
      <c r="B8" s="6" t="n">
        <v>15117</v>
      </c>
    </row>
    <row r="9">
      <c r="A9" s="4" t="inlineStr">
        <is>
          <t>Cash</t>
        </is>
      </c>
    </row>
    <row r="10">
      <c r="A10" s="3" t="inlineStr">
        <is>
          <t>Cash and Cash Equivalents</t>
        </is>
      </c>
    </row>
    <row r="11">
      <c r="A11" s="4" t="inlineStr">
        <is>
          <t>Available-for-sale Securities, Amortized Cost Basis</t>
        </is>
      </c>
      <c r="B11" s="6" t="n">
        <v>64066</v>
      </c>
      <c r="C11" s="5" t="n">
        <v>126263</v>
      </c>
    </row>
    <row r="12">
      <c r="A12" s="4" t="inlineStr">
        <is>
          <t>Available-for-sale Securities, Gross Unrealized Gain Accumulated in Investments</t>
        </is>
      </c>
      <c r="B12" s="6" t="n">
        <v>0</v>
      </c>
      <c r="C12" s="6" t="n">
        <v>0</v>
      </c>
    </row>
    <row r="13">
      <c r="A13" s="4" t="inlineStr">
        <is>
          <t>Available-for-sale Securities, Gross Unrealized Losses</t>
        </is>
      </c>
      <c r="B13" s="6" t="n">
        <v>1</v>
      </c>
      <c r="C13" s="6" t="n">
        <v>0</v>
      </c>
    </row>
    <row r="14">
      <c r="A14" s="4" t="inlineStr">
        <is>
          <t>Available-for-sale Securities, Current</t>
        </is>
      </c>
      <c r="B14" s="6" t="n">
        <v>64065</v>
      </c>
      <c r="C14" s="6" t="n">
        <v>126263</v>
      </c>
    </row>
    <row r="15">
      <c r="A15" s="4" t="inlineStr">
        <is>
          <t>US Treasury Securities</t>
        </is>
      </c>
    </row>
    <row r="16">
      <c r="A16" s="3" t="inlineStr">
        <is>
          <t>Cash and Cash Equivalents</t>
        </is>
      </c>
    </row>
    <row r="17">
      <c r="A17" s="4" t="inlineStr">
        <is>
          <t>Available-for-sale Securities, Amortized Cost Basis</t>
        </is>
      </c>
      <c r="B17" s="6" t="n">
        <v>7562</v>
      </c>
    </row>
    <row r="18">
      <c r="A18" s="4" t="inlineStr">
        <is>
          <t>Available-for-sale Securities, Gross Unrealized Gain Accumulated in Investments</t>
        </is>
      </c>
      <c r="B18" s="6" t="n">
        <v>0</v>
      </c>
    </row>
    <row r="19">
      <c r="A19" s="4" t="inlineStr">
        <is>
          <t>Available-for-sale Securities, Gross Unrealized Losses</t>
        </is>
      </c>
      <c r="B19" s="6" t="n">
        <v>-1</v>
      </c>
    </row>
    <row r="20">
      <c r="A20" s="4" t="inlineStr">
        <is>
          <t>Available-for-sale Securities, Current</t>
        </is>
      </c>
      <c r="B20" s="6" t="n">
        <v>7561</v>
      </c>
      <c r="C20" s="6" t="n">
        <v>26012</v>
      </c>
    </row>
    <row r="21">
      <c r="A21" s="4" t="inlineStr">
        <is>
          <t>Short-term Investments</t>
        </is>
      </c>
    </row>
    <row r="22">
      <c r="A22" s="3" t="inlineStr">
        <is>
          <t>Cash and Cash Equivalents</t>
        </is>
      </c>
    </row>
    <row r="23">
      <c r="A23" s="4" t="inlineStr">
        <is>
          <t>Available-for-sale Securities, Amortized Cost Basis</t>
        </is>
      </c>
      <c r="B23" s="6" t="n">
        <v>22687</v>
      </c>
      <c r="C23" s="6" t="n">
        <v>26018</v>
      </c>
    </row>
    <row r="24">
      <c r="A24" s="4" t="inlineStr">
        <is>
          <t>Available-for-sale Securities, Gross Unrealized Gain Accumulated in Investments</t>
        </is>
      </c>
      <c r="B24" s="6" t="n">
        <v>0</v>
      </c>
      <c r="C24" s="6" t="n">
        <v>5</v>
      </c>
    </row>
    <row r="25">
      <c r="A25" s="4" t="inlineStr">
        <is>
          <t>Available-for-sale Securities, Gross Unrealized Losses</t>
        </is>
      </c>
      <c r="B25" s="6" t="n">
        <v>-9</v>
      </c>
      <c r="C25" s="6" t="n">
        <v>-11</v>
      </c>
    </row>
    <row r="26">
      <c r="A26" s="4" t="inlineStr">
        <is>
          <t>Available-for-sale Securities, Current</t>
        </is>
      </c>
      <c r="B26" s="6" t="n">
        <v>22678</v>
      </c>
      <c r="C26" s="6" t="n">
        <v>26012</v>
      </c>
    </row>
    <row r="27">
      <c r="A27" s="4" t="inlineStr">
        <is>
          <t>Cash and Cash Equivalents and Investments</t>
        </is>
      </c>
    </row>
    <row r="28">
      <c r="A28" s="3" t="inlineStr">
        <is>
          <t>Cash and Cash Equivalents</t>
        </is>
      </c>
    </row>
    <row r="29">
      <c r="A29" s="4" t="inlineStr">
        <is>
          <t>Available-for-sale Securities, Amortized Cost Basis</t>
        </is>
      </c>
      <c r="B29" s="6" t="n">
        <v>86753</v>
      </c>
      <c r="C29" s="6" t="n">
        <v>152281</v>
      </c>
    </row>
    <row r="30">
      <c r="A30" s="4" t="inlineStr">
        <is>
          <t>Available-for-sale Securities, Gross Unrealized Gain Accumulated in Investments</t>
        </is>
      </c>
      <c r="B30" s="6" t="n">
        <v>0</v>
      </c>
      <c r="C30" s="6" t="n">
        <v>5</v>
      </c>
    </row>
    <row r="31">
      <c r="A31" s="4" t="inlineStr">
        <is>
          <t>Available-for-sale Securities, Gross Unrealized Losses</t>
        </is>
      </c>
      <c r="B31" s="6" t="n">
        <v>-10</v>
      </c>
      <c r="C31" s="6" t="n">
        <v>-11</v>
      </c>
    </row>
    <row r="32">
      <c r="A32" s="4" t="inlineStr">
        <is>
          <t>Available-for-sale Securities, Current</t>
        </is>
      </c>
      <c r="B32" s="5" t="n">
        <v>86743</v>
      </c>
      <c r="C32" s="5" t="n">
        <v>1522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1) - USD ($) $ in Thousands</t>
        </is>
      </c>
      <c r="B1" s="2" t="inlineStr">
        <is>
          <t>Dec. 31, 2021</t>
        </is>
      </c>
      <c r="C1" s="2" t="inlineStr">
        <is>
          <t>Dec. 31, 2020</t>
        </is>
      </c>
    </row>
    <row r="2">
      <c r="A2" s="3" t="inlineStr">
        <is>
          <t>Fair Value, Balance Sheet Grouping, Financial Statement Captions</t>
        </is>
      </c>
    </row>
    <row r="3">
      <c r="A3" s="4" t="inlineStr">
        <is>
          <t>Cash and Cash Equivalents, Fair Value Disclosure</t>
        </is>
      </c>
      <c r="B3" s="5" t="n">
        <v>64065</v>
      </c>
      <c r="C3" s="5" t="n">
        <v>126263</v>
      </c>
    </row>
    <row r="4">
      <c r="A4" s="4" t="inlineStr">
        <is>
          <t>Available-for-sale Securities, Fair Value Disclosure</t>
        </is>
      </c>
      <c r="B4" s="6" t="n">
        <v>22678</v>
      </c>
      <c r="C4" s="6" t="n">
        <v>26012</v>
      </c>
    </row>
    <row r="5">
      <c r="A5" s="4" t="inlineStr">
        <is>
          <t>Investments, Fair Value Disclosure</t>
        </is>
      </c>
      <c r="B5" s="6" t="n">
        <v>86743</v>
      </c>
      <c r="C5" s="6" t="n">
        <v>152275</v>
      </c>
    </row>
    <row r="6">
      <c r="A6" s="4" t="inlineStr">
        <is>
          <t>Fair Value, Level 1</t>
        </is>
      </c>
    </row>
    <row r="7">
      <c r="A7" s="3" t="inlineStr">
        <is>
          <t>Fair Value, Balance Sheet Grouping, Financial Statement Captions</t>
        </is>
      </c>
    </row>
    <row r="8">
      <c r="A8" s="4" t="inlineStr">
        <is>
          <t>Cash and Cash Equivalents, Fair Value Disclosure</t>
        </is>
      </c>
      <c r="B8" s="6" t="n">
        <v>64065</v>
      </c>
      <c r="C8" s="6" t="n">
        <v>126263</v>
      </c>
    </row>
    <row r="9">
      <c r="A9" s="4" t="inlineStr">
        <is>
          <t>Available-for-sale Securities, Fair Value Disclosure</t>
        </is>
      </c>
      <c r="B9" s="6" t="n">
        <v>7561</v>
      </c>
      <c r="C9" s="6" t="n">
        <v>0</v>
      </c>
    </row>
    <row r="10">
      <c r="A10" s="4" t="inlineStr">
        <is>
          <t>Investments, Fair Value Disclosure</t>
        </is>
      </c>
      <c r="B10" s="6" t="n">
        <v>71626</v>
      </c>
      <c r="C10" s="6" t="n">
        <v>126263</v>
      </c>
    </row>
    <row r="11">
      <c r="A11" s="4" t="inlineStr">
        <is>
          <t>Fair Value, Level 2</t>
        </is>
      </c>
    </row>
    <row r="12">
      <c r="A12" s="3" t="inlineStr">
        <is>
          <t>Fair Value, Balance Sheet Grouping, Financial Statement Captions</t>
        </is>
      </c>
    </row>
    <row r="13">
      <c r="A13" s="4" t="inlineStr">
        <is>
          <t>Cash and Cash Equivalents, Fair Value Disclosure</t>
        </is>
      </c>
      <c r="B13" s="6" t="n">
        <v>0</v>
      </c>
      <c r="C13" s="6" t="n">
        <v>0</v>
      </c>
    </row>
    <row r="14">
      <c r="A14" s="4" t="inlineStr">
        <is>
          <t>Available-for-sale Securities, Fair Value Disclosure</t>
        </is>
      </c>
      <c r="B14" s="6" t="n">
        <v>15117</v>
      </c>
      <c r="C14" s="6" t="n">
        <v>26012</v>
      </c>
    </row>
    <row r="15">
      <c r="A15" s="4" t="inlineStr">
        <is>
          <t>Investments, Fair Value Disclosure</t>
        </is>
      </c>
      <c r="B15" s="6" t="n">
        <v>15117</v>
      </c>
      <c r="C15" s="6" t="n">
        <v>26012</v>
      </c>
    </row>
    <row r="16">
      <c r="A16" s="4" t="inlineStr">
        <is>
          <t>Fair Value, Level 3</t>
        </is>
      </c>
    </row>
    <row r="17">
      <c r="A17" s="3" t="inlineStr">
        <is>
          <t>Fair Value, Balance Sheet Grouping, Financial Statement Captions</t>
        </is>
      </c>
    </row>
    <row r="18">
      <c r="A18" s="4" t="inlineStr">
        <is>
          <t>Cash and Cash Equivalents, Fair Value Disclosure</t>
        </is>
      </c>
      <c r="B18" s="6" t="n">
        <v>0</v>
      </c>
      <c r="C18" s="6" t="n">
        <v>0</v>
      </c>
    </row>
    <row r="19">
      <c r="A19" s="4" t="inlineStr">
        <is>
          <t>Available-for-sale Securities, Fair Value Disclosure</t>
        </is>
      </c>
      <c r="B19" s="6" t="n">
        <v>0</v>
      </c>
      <c r="C19" s="6" t="n">
        <v>0</v>
      </c>
    </row>
    <row r="20">
      <c r="A20" s="4" t="inlineStr">
        <is>
          <t>Investments, Fair Value Disclosure</t>
        </is>
      </c>
      <c r="B20" s="5" t="n">
        <v>0</v>
      </c>
      <c r="C2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 USD ($)</t>
        </is>
      </c>
      <c r="B1" s="2" t="inlineStr">
        <is>
          <t>1 Months Ended</t>
        </is>
      </c>
      <c r="C1" s="2" t="inlineStr">
        <is>
          <t>12 Months Ended</t>
        </is>
      </c>
    </row>
    <row r="2">
      <c r="B2" s="2" t="inlineStr">
        <is>
          <t>Aug. 31, 2018</t>
        </is>
      </c>
      <c r="C2" s="2" t="inlineStr">
        <is>
          <t>Dec. 31, 2021</t>
        </is>
      </c>
      <c r="D2" s="2" t="inlineStr">
        <is>
          <t>Dec. 31, 2020</t>
        </is>
      </c>
      <c r="E2" s="2" t="inlineStr">
        <is>
          <t>Dec. 31, 2019</t>
        </is>
      </c>
    </row>
    <row r="3">
      <c r="A3" s="3" t="inlineStr">
        <is>
          <t>Property, Plant and Equipment [Line Items]</t>
        </is>
      </c>
    </row>
    <row r="4">
      <c r="A4" s="4" t="inlineStr">
        <is>
          <t>Estimated Useful Lives</t>
        </is>
      </c>
      <c r="B4" s="4" t="inlineStr">
        <is>
          <t>10 years</t>
        </is>
      </c>
    </row>
    <row r="5">
      <c r="A5" s="4" t="inlineStr">
        <is>
          <t>Property, Plant and Equipment, Gross</t>
        </is>
      </c>
      <c r="C5" s="5" t="n">
        <v>6029000</v>
      </c>
      <c r="D5" s="5" t="n">
        <v>6110000</v>
      </c>
    </row>
    <row r="6">
      <c r="A6" s="4" t="inlineStr">
        <is>
          <t>Accumulated Depreciation, Depletion and Amortization, Property, Plant, and Equipment</t>
        </is>
      </c>
      <c r="C6" s="6" t="n">
        <v>-4853000</v>
      </c>
      <c r="D6" s="6" t="n">
        <v>-5815000</v>
      </c>
    </row>
    <row r="7">
      <c r="A7" s="4" t="inlineStr">
        <is>
          <t>Net property and equipment</t>
        </is>
      </c>
      <c r="C7" s="6" t="n">
        <v>1176000</v>
      </c>
      <c r="D7" s="6" t="n">
        <v>295000</v>
      </c>
    </row>
    <row r="8">
      <c r="A8" s="4" t="inlineStr">
        <is>
          <t>Proceeds from Sale of Buildings</t>
        </is>
      </c>
      <c r="D8" s="6" t="n">
        <v>11900000</v>
      </c>
      <c r="E8" s="5" t="n">
        <v>0</v>
      </c>
    </row>
    <row r="9">
      <c r="A9" s="4" t="inlineStr">
        <is>
          <t>Land</t>
        </is>
      </c>
      <c r="D9" s="6" t="n">
        <v>2700000</v>
      </c>
    </row>
    <row r="10">
      <c r="A10" s="4" t="inlineStr">
        <is>
          <t>Inventory, Buildings and Improvements</t>
        </is>
      </c>
      <c r="D10" s="6" t="n">
        <v>7900000</v>
      </c>
    </row>
    <row r="11">
      <c r="A11" s="4" t="inlineStr">
        <is>
          <t>Asset Impairment Charges</t>
        </is>
      </c>
      <c r="C11" s="6" t="n">
        <v>0</v>
      </c>
      <c r="D11" s="6" t="n">
        <v>1600000</v>
      </c>
      <c r="E11" s="5" t="n">
        <v>28638000</v>
      </c>
    </row>
    <row r="12">
      <c r="A12" s="4" t="inlineStr">
        <is>
          <t>Noncash or Part Noncash Divestiture, Amount of Consideration Received</t>
        </is>
      </c>
      <c r="C12" s="6" t="n">
        <v>1300000</v>
      </c>
    </row>
    <row r="13">
      <c r="A13" s="4" t="inlineStr">
        <is>
          <t>Payments to Acquire Other Property, Plant, and Equipment</t>
        </is>
      </c>
      <c r="C13" s="5" t="n">
        <v>1200000</v>
      </c>
    </row>
    <row r="14">
      <c r="A14" s="4" t="inlineStr">
        <is>
          <t>Minimum</t>
        </is>
      </c>
    </row>
    <row r="15">
      <c r="A15" s="3" t="inlineStr">
        <is>
          <t>Property, Plant and Equipment [Line Items]</t>
        </is>
      </c>
    </row>
    <row r="16">
      <c r="A16" s="4" t="inlineStr">
        <is>
          <t>Estimated Useful Lives</t>
        </is>
      </c>
      <c r="C16" s="4" t="inlineStr">
        <is>
          <t>3 years</t>
        </is>
      </c>
    </row>
    <row r="17">
      <c r="A17" s="4" t="inlineStr">
        <is>
          <t>Maximum</t>
        </is>
      </c>
    </row>
    <row r="18">
      <c r="A18" s="3" t="inlineStr">
        <is>
          <t>Property, Plant and Equipment [Line Items]</t>
        </is>
      </c>
    </row>
    <row r="19">
      <c r="A19" s="4" t="inlineStr">
        <is>
          <t>Estimated Useful Lives</t>
        </is>
      </c>
      <c r="C19" s="4" t="inlineStr">
        <is>
          <t>40 years</t>
        </is>
      </c>
    </row>
    <row r="20">
      <c r="A20" s="4" t="inlineStr">
        <is>
          <t>Computers and Software</t>
        </is>
      </c>
    </row>
    <row r="21">
      <c r="A21" s="3" t="inlineStr">
        <is>
          <t>Property, Plant and Equipment [Line Items]</t>
        </is>
      </c>
    </row>
    <row r="22">
      <c r="A22" s="4" t="inlineStr">
        <is>
          <t>Property, Plant and Equipment, Gross</t>
        </is>
      </c>
      <c r="C22" s="5" t="n">
        <v>3027000</v>
      </c>
      <c r="D22" s="6" t="n">
        <v>3826000</v>
      </c>
    </row>
    <row r="23">
      <c r="A23" s="4" t="inlineStr">
        <is>
          <t>Computers and Software | Minimum</t>
        </is>
      </c>
    </row>
    <row r="24">
      <c r="A24" s="3" t="inlineStr">
        <is>
          <t>Property, Plant and Equipment [Line Items]</t>
        </is>
      </c>
    </row>
    <row r="25">
      <c r="A25" s="4" t="inlineStr">
        <is>
          <t>Estimated Useful Lives</t>
        </is>
      </c>
      <c r="C25" s="4" t="inlineStr">
        <is>
          <t>3 years</t>
        </is>
      </c>
    </row>
    <row r="26">
      <c r="A26" s="4" t="inlineStr">
        <is>
          <t>Computers and Software | Maximum</t>
        </is>
      </c>
    </row>
    <row r="27">
      <c r="A27" s="3" t="inlineStr">
        <is>
          <t>Property, Plant and Equipment [Line Items]</t>
        </is>
      </c>
    </row>
    <row r="28">
      <c r="A28" s="4" t="inlineStr">
        <is>
          <t>Estimated Useful Lives</t>
        </is>
      </c>
      <c r="C28" s="4" t="inlineStr">
        <is>
          <t>5 years</t>
        </is>
      </c>
    </row>
    <row r="29">
      <c r="A29" s="4" t="inlineStr">
        <is>
          <t>Furniture and Fixtures</t>
        </is>
      </c>
    </row>
    <row r="30">
      <c r="A30" s="3" t="inlineStr">
        <is>
          <t>Property, Plant and Equipment [Line Items]</t>
        </is>
      </c>
    </row>
    <row r="31">
      <c r="A31" s="4" t="inlineStr">
        <is>
          <t>Property, Plant and Equipment, Gross</t>
        </is>
      </c>
      <c r="C31" s="5" t="n">
        <v>1692000</v>
      </c>
      <c r="D31" s="6" t="n">
        <v>1867000</v>
      </c>
    </row>
    <row r="32">
      <c r="A32" s="4" t="inlineStr">
        <is>
          <t>Furniture and Fixtures | Minimum</t>
        </is>
      </c>
    </row>
    <row r="33">
      <c r="A33" s="3" t="inlineStr">
        <is>
          <t>Property, Plant and Equipment [Line Items]</t>
        </is>
      </c>
    </row>
    <row r="34">
      <c r="A34" s="4" t="inlineStr">
        <is>
          <t>Estimated Useful Lives</t>
        </is>
      </c>
      <c r="C34" s="4" t="inlineStr">
        <is>
          <t>5 years</t>
        </is>
      </c>
    </row>
    <row r="35">
      <c r="A35" s="4" t="inlineStr">
        <is>
          <t>Furniture and Fixtures | Maximum</t>
        </is>
      </c>
    </row>
    <row r="36">
      <c r="A36" s="3" t="inlineStr">
        <is>
          <t>Property, Plant and Equipment [Line Items]</t>
        </is>
      </c>
    </row>
    <row r="37">
      <c r="A37" s="4" t="inlineStr">
        <is>
          <t>Estimated Useful Lives</t>
        </is>
      </c>
      <c r="C37" s="4" t="inlineStr">
        <is>
          <t>7 years</t>
        </is>
      </c>
    </row>
    <row r="38">
      <c r="A38" s="4" t="inlineStr">
        <is>
          <t>Leasehold Improvements</t>
        </is>
      </c>
    </row>
    <row r="39">
      <c r="A39" s="3" t="inlineStr">
        <is>
          <t>Property, Plant and Equipment [Line Items]</t>
        </is>
      </c>
    </row>
    <row r="40">
      <c r="A40" s="4" t="inlineStr">
        <is>
          <t>Property, Plant and Equipment, Gross</t>
        </is>
      </c>
      <c r="C40" s="5" t="n">
        <v>1310000</v>
      </c>
      <c r="D40" s="5" t="n">
        <v>417000</v>
      </c>
    </row>
    <row r="41">
      <c r="A41" s="4" t="inlineStr">
        <is>
          <t>Leasehold Improvements | Minimum</t>
        </is>
      </c>
    </row>
    <row r="42">
      <c r="A42" s="3" t="inlineStr">
        <is>
          <t>Property, Plant and Equipment [Line Items]</t>
        </is>
      </c>
    </row>
    <row r="43">
      <c r="A43" s="4" t="inlineStr">
        <is>
          <t>Estimated Useful Lives</t>
        </is>
      </c>
      <c r="C43" s="4" t="inlineStr">
        <is>
          <t>3 years</t>
        </is>
      </c>
    </row>
    <row r="44">
      <c r="A44" s="4" t="inlineStr">
        <is>
          <t>Leasehold Improvements | Maximum</t>
        </is>
      </c>
    </row>
    <row r="45">
      <c r="A45" s="3" t="inlineStr">
        <is>
          <t>Property, Plant and Equipment [Line Items]</t>
        </is>
      </c>
    </row>
    <row r="46">
      <c r="A46" s="4" t="inlineStr">
        <is>
          <t>Estimated Useful Lives</t>
        </is>
      </c>
      <c r="C46" s="4" t="inlineStr">
        <is>
          <t>7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1</t>
        </is>
      </c>
      <c r="C2" s="2" t="inlineStr">
        <is>
          <t>Dec. 31, 2020</t>
        </is>
      </c>
      <c r="D2" s="2" t="inlineStr">
        <is>
          <t>Dec. 31, 2019</t>
        </is>
      </c>
    </row>
    <row r="3">
      <c r="A3" s="3" t="inlineStr">
        <is>
          <t>Deferred Tax Assets and Liabilities</t>
        </is>
      </c>
    </row>
    <row r="4">
      <c r="A4" s="4" t="inlineStr">
        <is>
          <t>Deferred Tax Assets, Operating Loss Carryforwards</t>
        </is>
      </c>
      <c r="B4" s="5" t="n">
        <v>229427</v>
      </c>
      <c r="C4" s="5" t="n">
        <v>201610</v>
      </c>
    </row>
    <row r="5">
      <c r="A5" s="4" t="inlineStr">
        <is>
          <t>Deferred Tax Assets, Tax Credit Carryforwards, Research</t>
        </is>
      </c>
      <c r="B5" s="6" t="n">
        <v>29290</v>
      </c>
      <c r="C5" s="6" t="n">
        <v>29304</v>
      </c>
    </row>
    <row r="6">
      <c r="A6" s="4" t="inlineStr">
        <is>
          <t>Deferred Tax Assets, Tax Credit Carryforwards, Orphan Drug</t>
        </is>
      </c>
      <c r="B6" s="6" t="n">
        <v>24524</v>
      </c>
      <c r="C6" s="6" t="n">
        <v>24524</v>
      </c>
    </row>
    <row r="7">
      <c r="A7" s="4" t="inlineStr">
        <is>
          <t>Deferred Tax Assets, In Process Research and Development</t>
        </is>
      </c>
      <c r="B7" s="6" t="n">
        <v>36770</v>
      </c>
      <c r="C7" s="6" t="n">
        <v>47075</v>
      </c>
    </row>
    <row r="8">
      <c r="A8" s="4" t="inlineStr">
        <is>
          <t>Deferred Tax Assets, Tax Deferred Expense, Compensation and Benefits, Share-based Compensation Cost</t>
        </is>
      </c>
      <c r="B8" s="6" t="n">
        <v>5163</v>
      </c>
      <c r="C8" s="6" t="n">
        <v>5651</v>
      </c>
    </row>
    <row r="9">
      <c r="A9" s="4" t="inlineStr">
        <is>
          <t>Deferred Tax Assets, Other</t>
        </is>
      </c>
      <c r="B9" s="6" t="n">
        <v>1308</v>
      </c>
      <c r="C9" s="6" t="n">
        <v>844</v>
      </c>
    </row>
    <row r="10">
      <c r="A10" s="4" t="inlineStr">
        <is>
          <t>Deferred Tax Assets, Gross</t>
        </is>
      </c>
      <c r="B10" s="6" t="n">
        <v>326630</v>
      </c>
      <c r="C10" s="6" t="n">
        <v>309008</v>
      </c>
    </row>
    <row r="11">
      <c r="A11" s="4" t="inlineStr">
        <is>
          <t>Deferred Tax Liabilities, Other</t>
        </is>
      </c>
      <c r="B11" s="6" t="n">
        <v>-412</v>
      </c>
      <c r="C11" s="6" t="n">
        <v>0</v>
      </c>
    </row>
    <row r="12">
      <c r="A12" s="4" t="inlineStr">
        <is>
          <t>Deferred Tax Liabilities, Gross</t>
        </is>
      </c>
      <c r="B12" s="6" t="n">
        <v>-412</v>
      </c>
      <c r="C12" s="6" t="n">
        <v>0</v>
      </c>
    </row>
    <row r="13">
      <c r="A13" s="4" t="inlineStr">
        <is>
          <t>Deferred Tax Assets, Valuation Allowance</t>
        </is>
      </c>
      <c r="B13" s="6" t="n">
        <v>-326218</v>
      </c>
      <c r="C13" s="6" t="n">
        <v>-309008</v>
      </c>
    </row>
    <row r="14">
      <c r="A14" s="4" t="inlineStr">
        <is>
          <t>Deferred Tax Liabilities, Net</t>
        </is>
      </c>
      <c r="B14" s="6" t="n">
        <v>0</v>
      </c>
      <c r="C14" s="6" t="n">
        <v>0</v>
      </c>
    </row>
    <row r="15">
      <c r="A15" s="4" t="inlineStr">
        <is>
          <t>Income Tax Benefit</t>
        </is>
      </c>
      <c r="B15" s="6" t="n">
        <v>0</v>
      </c>
      <c r="C15" s="6" t="n">
        <v>0</v>
      </c>
      <c r="D15" s="5" t="n">
        <v>-6014</v>
      </c>
    </row>
    <row r="16">
      <c r="A16" s="4" t="inlineStr">
        <is>
          <t>2020 Federal NOL increase</t>
        </is>
      </c>
      <c r="B16" s="6" t="n">
        <v>132700</v>
      </c>
    </row>
    <row r="17">
      <c r="A17" s="4" t="inlineStr">
        <is>
          <t>Deferred Tax Assets, Section 163j_LXRX</t>
        </is>
      </c>
      <c r="B17" s="6" t="n">
        <v>148</v>
      </c>
      <c r="C17" s="5" t="n">
        <v>0</v>
      </c>
    </row>
    <row r="18">
      <c r="A18" s="4" t="inlineStr">
        <is>
          <t>Operating Loss Carryforwards, Federal</t>
        </is>
      </c>
      <c r="B18" s="6" t="n">
        <v>1100000</v>
      </c>
    </row>
    <row r="19">
      <c r="A19" s="4" t="inlineStr">
        <is>
          <t>Deferred Tax Assets, Operating Loss Carryforwards, Domestic</t>
        </is>
      </c>
      <c r="B19" s="5" t="n">
        <v>34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t>
        </is>
      </c>
      <c r="B4" s="5" t="n">
        <v>0</v>
      </c>
      <c r="C4" s="5" t="n">
        <v>0</v>
      </c>
      <c r="D4" s="5" t="n">
        <v>-6014</v>
      </c>
    </row>
    <row r="5">
      <c r="A5" s="4" t="inlineStr">
        <is>
          <t>Valuation Allowance, Deferred Tax Asset, Change in Amount</t>
        </is>
      </c>
      <c r="B5" s="6" t="n">
        <v>17200</v>
      </c>
    </row>
    <row r="6">
      <c r="A6" s="4" t="inlineStr">
        <is>
          <t>Operating Loss Carryforwards, Federal</t>
        </is>
      </c>
      <c r="B6" s="6" t="n">
        <v>1100000</v>
      </c>
    </row>
    <row r="7">
      <c r="A7" s="4" t="inlineStr">
        <is>
          <t>Operating Loss Carryforwards, State</t>
        </is>
      </c>
      <c r="B7" s="6" t="n">
        <v>86900</v>
      </c>
    </row>
    <row r="8">
      <c r="A8" s="4" t="inlineStr">
        <is>
          <t>Unrecognized Tax Benefits, Income Tax Penalties and Interest Accrued</t>
        </is>
      </c>
      <c r="B8" s="6" t="n">
        <v>0</v>
      </c>
      <c r="C8" s="6" t="n">
        <v>0</v>
      </c>
    </row>
    <row r="9">
      <c r="A9" s="3" t="inlineStr">
        <is>
          <t>Investments, Owned, Federal Income Tax Note [Line Items]</t>
        </is>
      </c>
    </row>
    <row r="10">
      <c r="A10" s="4" t="inlineStr">
        <is>
          <t>Deferred Tax Assets, Tax Credit Carryforwards, Research</t>
        </is>
      </c>
      <c r="B10" s="5" t="n">
        <v>29290</v>
      </c>
      <c r="C10" s="5" t="n">
        <v>293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State and Local Tax Expense (Benefit)</t>
        </is>
      </c>
      <c r="B4" s="5" t="n">
        <v>0</v>
      </c>
      <c r="C4" s="5" t="n">
        <v>-269</v>
      </c>
      <c r="D4" s="5" t="n">
        <v>445</v>
      </c>
    </row>
    <row r="5">
      <c r="A5" s="4" t="inlineStr">
        <is>
          <t>Effective Income Tax Rate Reconciliation, Tax Expense (Benefit), Share-based Payment Arrangement, Amount</t>
        </is>
      </c>
      <c r="B5" s="6" t="n">
        <v>851</v>
      </c>
      <c r="C5" s="6" t="n">
        <v>1777</v>
      </c>
      <c r="D5" s="6" t="n">
        <v>1688</v>
      </c>
    </row>
    <row r="6">
      <c r="A6" s="4" t="inlineStr">
        <is>
          <t>Effective Income Tax Rate Reconciliation, Change in Deferred Tax Assets Valuation Allowance, Amount</t>
        </is>
      </c>
      <c r="B6" s="6" t="n">
        <v>17210</v>
      </c>
      <c r="C6" s="6" t="n">
        <v>-20418</v>
      </c>
      <c r="D6" s="6" t="n">
        <v>-35276</v>
      </c>
    </row>
    <row r="7">
      <c r="A7" s="4" t="inlineStr">
        <is>
          <t>Effective Income Tax Rate Reconciliation at Federal Statutory Income Tax Rate, Amount</t>
        </is>
      </c>
      <c r="B7" s="6" t="n">
        <v>-18429</v>
      </c>
      <c r="C7" s="6" t="n">
        <v>-12300</v>
      </c>
      <c r="D7" s="6" t="n">
        <v>26065</v>
      </c>
    </row>
    <row r="8">
      <c r="A8" s="4" t="inlineStr">
        <is>
          <t>Write-off of tax credits</t>
        </is>
      </c>
      <c r="B8" s="6" t="n">
        <v>0</v>
      </c>
      <c r="C8" s="6" t="n">
        <v>31053</v>
      </c>
    </row>
    <row r="9">
      <c r="A9" s="4" t="inlineStr">
        <is>
          <t>Effective Income Tax Rate Reconciliation, Other Adjustments, Amount</t>
        </is>
      </c>
      <c r="B9" s="6" t="n">
        <v>368</v>
      </c>
      <c r="C9" s="6" t="n">
        <v>157</v>
      </c>
      <c r="D9" s="6" t="n">
        <v>1064</v>
      </c>
    </row>
    <row r="10">
      <c r="A10" s="4" t="inlineStr">
        <is>
          <t>Income Tax Benefit</t>
        </is>
      </c>
      <c r="B10" s="5" t="n">
        <v>0</v>
      </c>
      <c r="C10" s="5" t="n">
        <v>0</v>
      </c>
      <c r="D10" s="5" t="n">
        <v>-6014</v>
      </c>
    </row>
    <row r="11">
      <c r="A11" s="4" t="inlineStr">
        <is>
          <t>Effective Income Tax Rate Reconciliation, Change in Enacted Tax Rate, Percent</t>
        </is>
      </c>
      <c r="B11"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Jul. 30, 2010</t>
        </is>
      </c>
      <c r="C1" s="2" t="inlineStr">
        <is>
          <t>Jul. 12, 2001</t>
        </is>
      </c>
    </row>
    <row r="2">
      <c r="A2" s="3" t="inlineStr">
        <is>
          <t>Goodwill [Abstract]</t>
        </is>
      </c>
    </row>
    <row r="3">
      <c r="A3" s="4" t="inlineStr">
        <is>
          <t>Coelacanth Goodwill</t>
        </is>
      </c>
      <c r="C3" s="9" t="n">
        <v>25.8</v>
      </c>
    </row>
    <row r="4">
      <c r="A4" s="4" t="inlineStr">
        <is>
          <t>Coelacanth Purchase Price</t>
        </is>
      </c>
      <c r="C4" s="5" t="n">
        <v>36</v>
      </c>
    </row>
    <row r="5">
      <c r="A5" s="4" t="inlineStr">
        <is>
          <t>Symphony Icon Goodwill</t>
        </is>
      </c>
      <c r="B5" s="9" t="n">
        <v>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Parentheticals (Parentheticals) - USD ($) $ in Thousands</t>
        </is>
      </c>
      <c r="B1" s="2" t="inlineStr">
        <is>
          <t>12 Months Ended</t>
        </is>
      </c>
    </row>
    <row r="2">
      <c r="B2" s="2" t="inlineStr">
        <is>
          <t>Dec. 31, 2021</t>
        </is>
      </c>
      <c r="C2" s="2" t="inlineStr">
        <is>
          <t>Dec. 31, 2020</t>
        </is>
      </c>
      <c r="D2" s="2" t="inlineStr">
        <is>
          <t>Dec. 31, 2019</t>
        </is>
      </c>
    </row>
    <row r="3">
      <c r="A3" s="4" t="inlineStr">
        <is>
          <t>Stock-based compensation expense associated with research and development expense</t>
        </is>
      </c>
      <c r="B3" s="5" t="n">
        <v>4284</v>
      </c>
      <c r="C3" s="5" t="n">
        <v>6376</v>
      </c>
      <c r="D3" s="5" t="n">
        <v>7096</v>
      </c>
    </row>
    <row r="4">
      <c r="A4" s="4" t="inlineStr">
        <is>
          <t>Stock-based compensation expense associated with general and administrative expense</t>
        </is>
      </c>
      <c r="B4" s="5" t="n">
        <v>6293</v>
      </c>
      <c r="C4" s="5" t="n">
        <v>6898</v>
      </c>
      <c r="D4" s="5" t="n">
        <v>7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Obligations - Narrative (Details) - USD ($)</t>
        </is>
      </c>
      <c r="B1" s="2" t="inlineStr">
        <is>
          <t>1 Months Ended</t>
        </is>
      </c>
      <c r="E1" s="2" t="inlineStr">
        <is>
          <t>12 Months Ended</t>
        </is>
      </c>
    </row>
    <row r="2">
      <c r="B2" s="2" t="inlineStr">
        <is>
          <t>Aug. 31, 2018</t>
        </is>
      </c>
      <c r="C2" s="2" t="inlineStr">
        <is>
          <t>Dec. 31, 2017</t>
        </is>
      </c>
      <c r="D2" s="2" t="inlineStr">
        <is>
          <t>Nov. 30, 2014</t>
        </is>
      </c>
      <c r="E2" s="2" t="inlineStr">
        <is>
          <t>Dec. 31, 2021</t>
        </is>
      </c>
      <c r="F2" s="2" t="inlineStr">
        <is>
          <t>Dec. 31, 2020</t>
        </is>
      </c>
      <c r="G2" s="2" t="inlineStr">
        <is>
          <t>Dec. 31, 2019</t>
        </is>
      </c>
      <c r="H2" s="2" t="inlineStr">
        <is>
          <t>Aug. 30, 2018</t>
        </is>
      </c>
      <c r="I2" s="2" t="inlineStr">
        <is>
          <t>Dec. 18, 2017</t>
        </is>
      </c>
    </row>
    <row r="3">
      <c r="A3" s="3" t="inlineStr">
        <is>
          <t>Debt Instrument</t>
        </is>
      </c>
    </row>
    <row r="4">
      <c r="A4" s="4" t="inlineStr">
        <is>
          <t>Proceeds from Convertible Debt</t>
        </is>
      </c>
      <c r="D4" s="5" t="n">
        <v>87500000</v>
      </c>
      <c r="F4" s="5" t="n">
        <v>75800000</v>
      </c>
    </row>
    <row r="5">
      <c r="A5" s="4" t="inlineStr">
        <is>
          <t>Convertible Debt Instrument Interest Rate Stated Percentage</t>
        </is>
      </c>
      <c r="E5" s="4" t="inlineStr">
        <is>
          <t>5.25%</t>
        </is>
      </c>
    </row>
    <row r="6">
      <c r="A6" s="4" t="inlineStr">
        <is>
          <t>Debt Issuance Cost</t>
        </is>
      </c>
      <c r="D6" s="5" t="n">
        <v>3400000</v>
      </c>
    </row>
    <row r="7">
      <c r="A7" s="4" t="inlineStr">
        <is>
          <t>Debt instrument, term</t>
        </is>
      </c>
      <c r="B7" s="4" t="inlineStr">
        <is>
          <t>2 years</t>
        </is>
      </c>
      <c r="C7" s="4" t="inlineStr">
        <is>
          <t>5 years</t>
        </is>
      </c>
      <c r="D7" s="4" t="inlineStr">
        <is>
          <t>7 years</t>
        </is>
      </c>
    </row>
    <row r="8">
      <c r="A8" s="4" t="inlineStr">
        <is>
          <t>Recognition of gain or loss on extinguishment</t>
        </is>
      </c>
      <c r="B8" s="5" t="n">
        <v>0</v>
      </c>
      <c r="E8" s="5" t="n">
        <v>0</v>
      </c>
      <c r="F8" s="6" t="n">
        <v>1003000</v>
      </c>
      <c r="G8" s="5" t="n">
        <v>0</v>
      </c>
    </row>
    <row r="9">
      <c r="A9" s="4" t="inlineStr">
        <is>
          <t>Estimated useful life of assets</t>
        </is>
      </c>
      <c r="B9" s="4" t="inlineStr">
        <is>
          <t>10 years</t>
        </is>
      </c>
    </row>
    <row r="10">
      <c r="A10" s="4" t="inlineStr">
        <is>
          <t>Debt Instrument, Interest Rate, Stated Percentage</t>
        </is>
      </c>
      <c r="E10" s="4" t="inlineStr">
        <is>
          <t>9.00%</t>
        </is>
      </c>
    </row>
    <row r="11">
      <c r="A11" s="4" t="inlineStr">
        <is>
          <t>Debt Instrument, Face Amount</t>
        </is>
      </c>
      <c r="I11" s="5" t="n">
        <v>150000000</v>
      </c>
    </row>
    <row r="12">
      <c r="A12" s="4" t="inlineStr">
        <is>
          <t>Debt Issuance Costs, Gross</t>
        </is>
      </c>
      <c r="I12" s="5" t="n">
        <v>4100000</v>
      </c>
    </row>
    <row r="13">
      <c r="A13" s="4" t="inlineStr">
        <is>
          <t>Convertible Debt</t>
        </is>
      </c>
      <c r="F13" s="6" t="n">
        <v>11600000</v>
      </c>
    </row>
    <row r="14">
      <c r="A14" s="4" t="inlineStr">
        <is>
          <t>Convertible Debt Exchange - Total cash consideration</t>
        </is>
      </c>
      <c r="F14" s="5" t="n">
        <v>50000000</v>
      </c>
    </row>
    <row r="15">
      <c r="A15" s="4" t="inlineStr">
        <is>
          <t>2020 Convertible debt exchange - share payment total</t>
        </is>
      </c>
      <c r="F15" s="6" t="n">
        <v>10368956</v>
      </c>
    </row>
    <row r="16">
      <c r="A16" s="4" t="inlineStr">
        <is>
          <t>2020 convertible debt exchange - percentage of principal</t>
        </is>
      </c>
      <c r="F16" s="4" t="inlineStr">
        <is>
          <t>85.00%</t>
        </is>
      </c>
    </row>
    <row r="17">
      <c r="A17" s="4" t="inlineStr">
        <is>
          <t>2020 convertible debt exchange - accrued interest</t>
        </is>
      </c>
      <c r="F17" s="5" t="n">
        <v>1300000</v>
      </c>
    </row>
    <row r="18">
      <c r="A18" s="4" t="inlineStr">
        <is>
          <t>Convertible debt exchange</t>
        </is>
      </c>
      <c r="F18" s="5" t="n">
        <v>9600000</v>
      </c>
    </row>
    <row r="19">
      <c r="A19" s="4" t="inlineStr">
        <is>
          <t>Mortgage Debt Interest Rate_Base_Revere_LXRX</t>
        </is>
      </c>
      <c r="H19" s="4" t="inlineStr">
        <is>
          <t>5.50%</t>
        </is>
      </c>
    </row>
    <row r="20">
      <c r="A20" s="4" t="inlineStr">
        <is>
          <t>Mortgage Debt Interest Rate BasePlus_Revere_LXRX</t>
        </is>
      </c>
      <c r="H20" s="4" t="inlineStr">
        <is>
          <t>7.50%</t>
        </is>
      </c>
    </row>
    <row r="21">
      <c r="A21" s="4" t="inlineStr">
        <is>
          <t>Mortgage Debt Instrument_Revere_LXRX</t>
        </is>
      </c>
      <c r="H21" s="5" t="n">
        <v>12900000</v>
      </c>
    </row>
    <row r="22">
      <c r="A22" s="4" t="inlineStr">
        <is>
          <t>Mortgage Debt Balloon Payment_LXRX</t>
        </is>
      </c>
      <c r="H22" s="5" t="n">
        <v>10300000</v>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Obligations (Details 1) - USD ($) $ in Thousands</t>
        </is>
      </c>
      <c r="B1" s="2" t="inlineStr">
        <is>
          <t>Dec. 31, 2021</t>
        </is>
      </c>
      <c r="C1" s="2" t="inlineStr">
        <is>
          <t>Dec. 31, 2020</t>
        </is>
      </c>
    </row>
    <row r="2">
      <c r="A2" s="3" t="inlineStr">
        <is>
          <t>Debt Obligations [Abstract]</t>
        </is>
      </c>
    </row>
    <row r="3">
      <c r="A3" s="4" t="inlineStr">
        <is>
          <t>Long-term Debt, Current Maturities</t>
        </is>
      </c>
      <c r="B3" s="5" t="n">
        <v>0</v>
      </c>
      <c r="C3" s="5" t="n">
        <v>-11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Narrative (Details)</t>
        </is>
      </c>
      <c r="B1" s="2" t="inlineStr">
        <is>
          <t>12 Months Ended</t>
        </is>
      </c>
    </row>
    <row r="2">
      <c r="B2" s="2" t="inlineStr">
        <is>
          <t>Dec. 31, 2021</t>
        </is>
      </c>
    </row>
    <row r="3">
      <c r="A3" s="4" t="inlineStr">
        <is>
          <t>Minimum</t>
        </is>
      </c>
    </row>
    <row r="4">
      <c r="A4" s="3" t="inlineStr">
        <is>
          <t>Deferred Compensation Arrangement with Individual, Excluding Share-based Payments and Postretirement Benefits [Line Items]</t>
        </is>
      </c>
    </row>
    <row r="5">
      <c r="A5" s="4" t="inlineStr">
        <is>
          <t>Payment period</t>
        </is>
      </c>
      <c r="B5" s="4" t="inlineStr">
        <is>
          <t>6 months</t>
        </is>
      </c>
    </row>
    <row r="6">
      <c r="A6" s="4" t="inlineStr">
        <is>
          <t>Maximum</t>
        </is>
      </c>
    </row>
    <row r="7">
      <c r="A7" s="3" t="inlineStr">
        <is>
          <t>Deferred Compensation Arrangement with Individual, Excluding Share-based Payments and Postretirement Benefits [Line Items]</t>
        </is>
      </c>
    </row>
    <row r="8">
      <c r="A8" s="4" t="inlineStr">
        <is>
          <t>Payment period</t>
        </is>
      </c>
      <c r="B8"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mitments and Contingencies (Details 2) - USD ($)</t>
        </is>
      </c>
      <c r="B1" s="2" t="inlineStr">
        <is>
          <t>12 Months Ended</t>
        </is>
      </c>
    </row>
    <row r="2">
      <c r="B2" s="2" t="inlineStr">
        <is>
          <t>Dec. 31, 2021</t>
        </is>
      </c>
      <c r="C2" s="2" t="inlineStr">
        <is>
          <t>Dec. 31, 2020</t>
        </is>
      </c>
      <c r="D2" s="2" t="inlineStr">
        <is>
          <t>Dec. 31, 2019</t>
        </is>
      </c>
    </row>
    <row r="3">
      <c r="A3" s="3" t="inlineStr">
        <is>
          <t>Commitments and Contingencies [Abstract]</t>
        </is>
      </c>
    </row>
    <row r="4">
      <c r="A4" s="4" t="inlineStr">
        <is>
          <t>Operating Leases, Future Minimum Payments Due, Next Twelve Months</t>
        </is>
      </c>
      <c r="B4" s="5" t="n">
        <v>1163000</v>
      </c>
    </row>
    <row r="5">
      <c r="A5" s="4" t="inlineStr">
        <is>
          <t>Operating Leases, Future Minimum Payments, Due in Two Years</t>
        </is>
      </c>
      <c r="B5" s="6" t="n">
        <v>531000</v>
      </c>
    </row>
    <row r="6">
      <c r="A6" s="4" t="inlineStr">
        <is>
          <t>Operating Leases, Future Minimum Payments, Due in Three Years</t>
        </is>
      </c>
      <c r="B6" s="6" t="n">
        <v>544</v>
      </c>
    </row>
    <row r="7">
      <c r="A7" s="4" t="inlineStr">
        <is>
          <t>Operating Leases, Future Minimum Payments, Due in Four Years</t>
        </is>
      </c>
      <c r="B7" s="6" t="n">
        <v>371</v>
      </c>
    </row>
    <row r="8">
      <c r="A8" s="4" t="inlineStr">
        <is>
          <t>Operating Leases, Future Minimum Payments, Due in Five Years</t>
        </is>
      </c>
      <c r="B8" s="6" t="n">
        <v>0</v>
      </c>
    </row>
    <row r="9">
      <c r="A9" s="4" t="inlineStr">
        <is>
          <t>Operating Leases, Future Minimum Payments, Due Thereafter</t>
        </is>
      </c>
      <c r="B9" s="6" t="n">
        <v>0</v>
      </c>
    </row>
    <row r="10">
      <c r="A10" s="4" t="inlineStr">
        <is>
          <t>Operating Leases, Future Minimum Payments Due</t>
        </is>
      </c>
      <c r="B10" s="6" t="n">
        <v>2609000</v>
      </c>
    </row>
    <row r="11">
      <c r="A11" s="4" t="inlineStr">
        <is>
          <t>Interest on Lease Payments</t>
        </is>
      </c>
      <c r="B11" s="6" t="n">
        <v>-330000</v>
      </c>
    </row>
    <row r="12">
      <c r="A12" s="4" t="inlineStr">
        <is>
          <t>Present Value of Future Lease Payments</t>
        </is>
      </c>
      <c r="B12" s="6" t="n">
        <v>2279000</v>
      </c>
    </row>
    <row r="13">
      <c r="A13" s="4" t="inlineStr">
        <is>
          <t>Short-term Lease Commitment, Amount</t>
        </is>
      </c>
      <c r="B13" s="6" t="n">
        <v>-1089000</v>
      </c>
    </row>
    <row r="14">
      <c r="A14" s="4" t="inlineStr">
        <is>
          <t>Long-term Debt and Lease Obligation</t>
        </is>
      </c>
      <c r="B14" s="6" t="n">
        <v>1190000</v>
      </c>
    </row>
    <row r="15">
      <c r="A15" s="4" t="inlineStr">
        <is>
          <t>Right-of-use assets</t>
        </is>
      </c>
      <c r="B15" s="5" t="n">
        <v>2300000</v>
      </c>
      <c r="C15" s="5" t="n">
        <v>0</v>
      </c>
      <c r="D15" s="5" t="n">
        <v>179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Equity Incentive Awards - Narrative (Details)</t>
        </is>
      </c>
      <c r="B1" s="2" t="inlineStr">
        <is>
          <t>12 Months Ended</t>
        </is>
      </c>
    </row>
    <row r="2">
      <c r="B2" s="2" t="inlineStr">
        <is>
          <t>Dec. 31, 2021USD ($)shares</t>
        </is>
      </c>
    </row>
    <row r="3">
      <c r="A3" s="3" t="inlineStr">
        <is>
          <t>Share-based Compensation Arrangement by Share-based Payment Award [Line Items]</t>
        </is>
      </c>
    </row>
    <row r="4">
      <c r="A4" s="4" t="inlineStr">
        <is>
          <t>Stock Option Exercise Price as Percent of Value of Common Stock</t>
        </is>
      </c>
      <c r="B4" s="4" t="inlineStr">
        <is>
          <t>100.00%</t>
        </is>
      </c>
    </row>
    <row r="5">
      <c r="A5" s="4" t="inlineStr">
        <is>
          <t>Total Shares That May be Issued, Equity Incentive Plan</t>
        </is>
      </c>
      <c r="B5" s="6" t="n">
        <v>30000000</v>
      </c>
    </row>
    <row r="6">
      <c r="A6" s="4" t="inlineStr">
        <is>
          <t>Options Outstanding, Equity Incentive Plan</t>
        </is>
      </c>
      <c r="B6" s="6" t="n">
        <v>7958179</v>
      </c>
    </row>
    <row r="7">
      <c r="A7" s="4" t="inlineStr">
        <is>
          <t>Restricted Stock Units Outstanding, Equity Incentive Plan</t>
        </is>
      </c>
      <c r="B7" s="6" t="n">
        <v>1822043</v>
      </c>
    </row>
    <row r="8">
      <c r="A8" s="4" t="inlineStr">
        <is>
          <t>Stock Options Exercised, Equity Incentive Plan</t>
        </is>
      </c>
      <c r="B8" s="6" t="n">
        <v>2285702</v>
      </c>
    </row>
    <row r="9">
      <c r="A9" s="4" t="inlineStr">
        <is>
          <t>Shares Issued Pursuant to Restricted Stock Units, Equity Incentive Plan</t>
        </is>
      </c>
      <c r="B9" s="6" t="n">
        <v>4314948</v>
      </c>
    </row>
    <row r="10">
      <c r="A10" s="4" t="inlineStr">
        <is>
          <t>Shares Issued Pursuant to Stock Bonus Awards, Equity Incentive Plan</t>
        </is>
      </c>
      <c r="B10" s="6" t="n">
        <v>113940</v>
      </c>
    </row>
    <row r="11">
      <c r="A11" s="4" t="inlineStr">
        <is>
          <t>Total value of shares by nonemployee in a year | $</t>
        </is>
      </c>
      <c r="B11" s="5" t="n">
        <v>500000</v>
      </c>
    </row>
    <row r="12">
      <c r="A12" s="4" t="inlineStr">
        <is>
          <t>Total Shares That May Be Issued, Non-Employee Directors Equity Incentive Plan</t>
        </is>
      </c>
      <c r="B12" s="6" t="n">
        <v>1200000</v>
      </c>
    </row>
    <row r="13">
      <c r="A13" s="4" t="inlineStr">
        <is>
          <t>Options Outstanding, Non-Employee Directors Equity Incentive Plan</t>
        </is>
      </c>
      <c r="B13" s="6" t="n">
        <v>408864</v>
      </c>
    </row>
    <row r="14">
      <c r="A14" s="4" t="inlineStr">
        <is>
          <t>Stock Options Exercised, Non-Employee Directors Equity Incentive Plan</t>
        </is>
      </c>
      <c r="B14" s="6" t="n">
        <v>0</v>
      </c>
    </row>
    <row r="15">
      <c r="A15" s="4" t="inlineStr">
        <is>
          <t>Shares Issued Pursuant to Restricted Stock Awards, Non-Employee Directors Equity Incentive Plan</t>
        </is>
      </c>
      <c r="B15" s="6" t="n">
        <v>216040</v>
      </c>
    </row>
    <row r="16">
      <c r="A16" s="4" t="inlineStr">
        <is>
          <t>Share-based Compensation Arrangement by Share-based Payment Award, Number of Shares Authorized</t>
        </is>
      </c>
      <c r="B16" s="6" t="n">
        <v>10221278</v>
      </c>
    </row>
    <row r="17">
      <c r="A17" s="4" t="inlineStr">
        <is>
          <t>Share-based Compensation Arrangement by Share-based Payment Award, Number of Shares Available for Grant</t>
        </is>
      </c>
      <c r="B17" s="6" t="n">
        <v>14048092</v>
      </c>
    </row>
    <row r="18">
      <c r="A18" s="4" t="inlineStr">
        <is>
          <t>Restricted Stock Units Outstanding, Non-Employee Directors Equity Incentive Plan</t>
        </is>
      </c>
      <c r="B18" s="6" t="n">
        <v>32192</v>
      </c>
    </row>
    <row r="19">
      <c r="A19" s="4" t="inlineStr">
        <is>
          <t>Stock Options</t>
        </is>
      </c>
    </row>
    <row r="20">
      <c r="A20" s="3" t="inlineStr">
        <is>
          <t>Share-based Compensation Arrangement by Share-based Payment Award [Line Items]</t>
        </is>
      </c>
    </row>
    <row r="21">
      <c r="A21" s="4" t="inlineStr">
        <is>
          <t>Vesting period</t>
        </is>
      </c>
      <c r="B21" s="4" t="inlineStr">
        <is>
          <t>4 years</t>
        </is>
      </c>
    </row>
    <row r="22">
      <c r="A22" s="4" t="inlineStr">
        <is>
          <t>Award term</t>
        </is>
      </c>
      <c r="B22" s="4" t="inlineStr">
        <is>
          <t>10 years</t>
        </is>
      </c>
    </row>
    <row r="23">
      <c r="A23" s="4" t="inlineStr">
        <is>
          <t>Restricted Stock | Minimum</t>
        </is>
      </c>
    </row>
    <row r="24">
      <c r="A24" s="3" t="inlineStr">
        <is>
          <t>Share-based Compensation Arrangement by Share-based Payment Award [Line Items]</t>
        </is>
      </c>
    </row>
    <row r="25">
      <c r="A25" s="4" t="inlineStr">
        <is>
          <t>Vesting period</t>
        </is>
      </c>
      <c r="B2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Incentive Awards (Details 2) - USD ($) $ / shares in Units,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t>
        </is>
      </c>
    </row>
    <row r="4">
      <c r="A4" s="4" t="inlineStr">
        <is>
          <t>Share-based Compensation Arrangement by Share-based Payment Award, Options, Grants in Period, Weighted Average Grant Date Fair Value</t>
        </is>
      </c>
      <c r="B4" s="7" t="n">
        <v>4.85</v>
      </c>
      <c r="C4" s="7" t="n">
        <v>2.35</v>
      </c>
      <c r="D4" s="7" t="n">
        <v>3.18</v>
      </c>
    </row>
    <row r="5">
      <c r="A5" s="4" t="inlineStr">
        <is>
          <t>Share-based Compensation Arrangement by Share-based Payment Award, Options, Exercises in Period, Total Intrinsic Value</t>
        </is>
      </c>
      <c r="B5" s="9" t="n">
        <v>0.6</v>
      </c>
    </row>
    <row r="6">
      <c r="A6" s="4" t="inlineStr">
        <is>
          <t>Share-based Compensation Arrangement by Share-based Payment Award, Options, Outstanding, Weighted Average Remaining Contractual Term</t>
        </is>
      </c>
      <c r="B6" s="4" t="inlineStr">
        <is>
          <t>6 years 8 months 12 days</t>
        </is>
      </c>
    </row>
    <row r="7">
      <c r="A7" s="4" t="inlineStr">
        <is>
          <t>Share-based Compensation Arrangement by Share-based Payment Award, Options, Exercisable, Weighted Average Remaining Contractual Term</t>
        </is>
      </c>
      <c r="B7" s="4" t="inlineStr">
        <is>
          <t>5 years 3 months 18 days</t>
        </is>
      </c>
    </row>
    <row r="8">
      <c r="A8" s="4" t="inlineStr">
        <is>
          <t>Share-based Compensation Arrangement by Share-based Payment Award, Options, Outstanding, Intrinsic Value</t>
        </is>
      </c>
      <c r="B8" s="9" t="n">
        <v>1.8</v>
      </c>
    </row>
    <row r="9">
      <c r="A9" s="4" t="inlineStr">
        <is>
          <t>Share-based Compensation Arrangement by Share-based Payment Award, Options, Exercisable, Intrinsic Value</t>
        </is>
      </c>
      <c r="B9" s="9" t="n">
        <v>0.7</v>
      </c>
    </row>
    <row r="10">
      <c r="A10" s="4" t="inlineStr">
        <is>
          <t>Stock Options</t>
        </is>
      </c>
    </row>
    <row r="11">
      <c r="A11" s="3" t="inlineStr">
        <is>
          <t>Share-based Compensation Arrangement by Share-based Payment Award</t>
        </is>
      </c>
    </row>
    <row r="12">
      <c r="A12" s="4" t="inlineStr">
        <is>
          <t>Share-based Compensation Arrangement by Share-based Payment Award, Options, Outstanding, Number</t>
        </is>
      </c>
      <c r="B12" s="6" t="n">
        <v>8367</v>
      </c>
      <c r="C12" s="6" t="n">
        <v>8397</v>
      </c>
      <c r="D12" s="6" t="n">
        <v>7695</v>
      </c>
      <c r="E12" s="6" t="n">
        <v>6152</v>
      </c>
    </row>
    <row r="13">
      <c r="A13" s="4" t="inlineStr">
        <is>
          <t>Share-based Compensation Arrangement by Share-based Payment Award, Options, Outstanding, Weighted Average Exercise Price</t>
        </is>
      </c>
      <c r="B13" s="7" t="n">
        <v>6.8</v>
      </c>
      <c r="C13" s="7" t="n">
        <v>7.12</v>
      </c>
      <c r="D13" s="7" t="n">
        <v>8.949999999999999</v>
      </c>
      <c r="E13" s="7" t="n">
        <v>10.68</v>
      </c>
    </row>
    <row r="14">
      <c r="A14" s="4" t="inlineStr">
        <is>
          <t>Share-based Compensation Arrangement by Share-based Payment Award, Options, Grants in Period, Gross</t>
        </is>
      </c>
      <c r="B14" s="6" t="n">
        <v>1808</v>
      </c>
      <c r="C14" s="6" t="n">
        <v>3495</v>
      </c>
      <c r="D14" s="6" t="n">
        <v>2435</v>
      </c>
    </row>
    <row r="15">
      <c r="A15" s="4" t="inlineStr">
        <is>
          <t>Share-based Compensation Arrangements by Share-based Payment Award, Options, Grants in Period, Weighted Average Exercise Price</t>
        </is>
      </c>
      <c r="B15" s="7" t="n">
        <v>6.39</v>
      </c>
      <c r="C15" s="7" t="n">
        <v>3.24</v>
      </c>
      <c r="D15" s="7" t="n">
        <v>5.06</v>
      </c>
    </row>
    <row r="16">
      <c r="A16" s="4" t="inlineStr">
        <is>
          <t>Share-based Compensation Arrangement by Share-based Payment Award, Options, Exercises in Period</t>
        </is>
      </c>
      <c r="B16" s="6" t="n">
        <v>-376</v>
      </c>
      <c r="C16" s="6" t="n">
        <v>0</v>
      </c>
      <c r="D16" s="6" t="n">
        <v>0</v>
      </c>
    </row>
    <row r="17">
      <c r="A17" s="4" t="inlineStr">
        <is>
          <t>Share-based Compensation Arrangements by Share-based Payment Award, Options, Exercises in Period, Weighted Average Exercise Price</t>
        </is>
      </c>
      <c r="B17" s="7" t="n">
        <v>4.37</v>
      </c>
      <c r="C17" s="5" t="n">
        <v>0</v>
      </c>
      <c r="D17" s="5" t="n">
        <v>0</v>
      </c>
    </row>
    <row r="18">
      <c r="A18" s="4" t="inlineStr">
        <is>
          <t>Share-based Compensation Arrangement by Share-based Payment Award, Options, Expirations in Period</t>
        </is>
      </c>
      <c r="B18" s="6" t="n">
        <v>-191</v>
      </c>
      <c r="C18" s="6" t="n">
        <v>-236</v>
      </c>
      <c r="D18" s="6" t="n">
        <v>-212</v>
      </c>
    </row>
    <row r="19">
      <c r="A19" s="4" t="inlineStr">
        <is>
          <t>Share-based Compensation Arrangements by Share-based Payment Award, Options, Expirations in Period, Weighted Average Exercise Price</t>
        </is>
      </c>
      <c r="B19" s="7" t="n">
        <v>12.5</v>
      </c>
      <c r="C19" s="7" t="n">
        <v>12.91</v>
      </c>
      <c r="D19" s="7" t="n">
        <v>9.949999999999999</v>
      </c>
    </row>
    <row r="20">
      <c r="A20" s="4" t="inlineStr">
        <is>
          <t>Share-based Compensation Arrangement by Share-based Payment Award, Options, Forfeitures in Period</t>
        </is>
      </c>
      <c r="B20" s="6" t="n">
        <v>-1271</v>
      </c>
      <c r="C20" s="6" t="n">
        <v>-2557</v>
      </c>
      <c r="D20" s="6" t="n">
        <v>-680</v>
      </c>
    </row>
    <row r="21">
      <c r="A21" s="4" t="inlineStr">
        <is>
          <t>Share-based Compensation Arrangements by Share-based Payment Award, Options, Forfeitures in Period, Weighted Average Exercise Price</t>
        </is>
      </c>
      <c r="B21" s="7" t="n">
        <v>8.17</v>
      </c>
      <c r="C21" s="7" t="n">
        <v>6.78</v>
      </c>
      <c r="D21" s="7" t="n">
        <v>10.42</v>
      </c>
    </row>
    <row r="22">
      <c r="A22" s="4" t="inlineStr">
        <is>
          <t>Share-based Compensation Arrangement by Share-based Payment Award, Options, Exercisable, Number</t>
        </is>
      </c>
      <c r="B22" s="6" t="n">
        <v>5032</v>
      </c>
      <c r="C22" s="6" t="n">
        <v>4684</v>
      </c>
      <c r="D22" s="6" t="n">
        <v>4275</v>
      </c>
    </row>
    <row r="23">
      <c r="A23" s="4" t="inlineStr">
        <is>
          <t>Share-based Compensation Arrangement by Share-based Payment Award, Options, Exercisable, Weighted Average Exercise Price</t>
        </is>
      </c>
      <c r="B23" s="7" t="n">
        <v>7.99</v>
      </c>
      <c r="C23" s="7" t="n">
        <v>9.48</v>
      </c>
      <c r="D23" s="7" t="n">
        <v>10.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Awards (Details 3)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Share-based Compensation Arrangement by Share-based Payment Award, Stock Bonus and Restricted Stock, Grants in Period</t>
        </is>
      </c>
      <c r="B4" s="6" t="n">
        <v>32192</v>
      </c>
      <c r="C4" s="6" t="n">
        <v>85104</v>
      </c>
      <c r="D4" s="6" t="n">
        <v>27728</v>
      </c>
    </row>
    <row r="5">
      <c r="A5" s="4" t="inlineStr">
        <is>
          <t>Share-based Compensation Arrangement by Share-based Payment Award, Stock Bonus and Restricted Stock to Consultants, Grants in Period, Weighted Average Grant Date Fair Value</t>
        </is>
      </c>
      <c r="B5" s="7" t="n">
        <v>5.04</v>
      </c>
      <c r="C5" s="7" t="n">
        <v>1.86</v>
      </c>
      <c r="D5" s="7" t="n">
        <v>5.67</v>
      </c>
    </row>
    <row r="6">
      <c r="A6" s="4" t="inlineStr">
        <is>
          <t>Share-based Compensation Arrangement by Share-based Payment Award, Equity Instruments Other than Options, Vested in Period, Fair Value</t>
        </is>
      </c>
      <c r="B6" s="5" t="n">
        <v>8700</v>
      </c>
      <c r="C6" s="5" t="n">
        <v>3200</v>
      </c>
      <c r="D6" s="5" t="n">
        <v>2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Awards (Details 4) - Restricted Stock Units (RSUs) - $ / shares shares in Thousands</t>
        </is>
      </c>
      <c r="B1" s="2" t="inlineStr">
        <is>
          <t>12 Months Ended</t>
        </is>
      </c>
    </row>
    <row r="2">
      <c r="B2" s="2" t="inlineStr">
        <is>
          <t>Dec. 31, 2021</t>
        </is>
      </c>
      <c r="C2" s="2" t="inlineStr">
        <is>
          <t>Dec. 31, 2020</t>
        </is>
      </c>
    </row>
    <row r="3">
      <c r="A3" s="3" t="inlineStr">
        <is>
          <t>Share-based Compensation Arrangement by Share-based Payment Award</t>
        </is>
      </c>
    </row>
    <row r="4">
      <c r="A4" s="4" t="inlineStr">
        <is>
          <t>Share-based Compensation Arrangement by Share-based Payment Award, Equity Instruments Other than Options, Nonvested, Number</t>
        </is>
      </c>
      <c r="B4" s="6" t="n">
        <v>1854</v>
      </c>
      <c r="C4" s="6" t="n">
        <v>2769</v>
      </c>
    </row>
    <row r="5">
      <c r="A5" s="4" t="inlineStr">
        <is>
          <t>Share-based Compensation Arrangement by Share-based Payment Award, Equity Instruments Other than Options, Nonvested, Weighted Average Grant Date Fair Value</t>
        </is>
      </c>
      <c r="B5" s="7" t="n">
        <v>5.16</v>
      </c>
      <c r="C5" s="7" t="n">
        <v>4.35</v>
      </c>
    </row>
    <row r="6">
      <c r="A6" s="4" t="inlineStr">
        <is>
          <t>Share-based Compensation Arrangement by Share-based Payment Award, Equity Instruments Other than Options, Grants in Period</t>
        </is>
      </c>
      <c r="B6" s="6" t="n">
        <v>663</v>
      </c>
    </row>
    <row r="7">
      <c r="A7" s="4" t="inlineStr">
        <is>
          <t>Share-based Compensation Arrangement by Share-based Payment Award, Equity Instruments Other than Options, Grants in Period, Weighted Average Grant Date Fair Value</t>
        </is>
      </c>
      <c r="B7" s="7" t="n">
        <v>8.220000000000001</v>
      </c>
    </row>
    <row r="8">
      <c r="A8" s="4" t="inlineStr">
        <is>
          <t>Share-based Compensation Arrangement by Share-based Payment Award, Equity Instruments Other than Options, Vested in Period</t>
        </is>
      </c>
      <c r="B8" s="6" t="n">
        <v>-1239</v>
      </c>
    </row>
    <row r="9">
      <c r="A9" s="4" t="inlineStr">
        <is>
          <t>Share-based Compensation Arrangement by Share-based Payment Award, Equity Instruments Other than Options, Vested in Period, Weighted Average Grant Date Fair Value</t>
        </is>
      </c>
      <c r="B9" s="7" t="n">
        <v>5.04</v>
      </c>
    </row>
    <row r="10">
      <c r="A10" s="4" t="inlineStr">
        <is>
          <t>Share-based Compensation Arrangement by Share-based Payment Award, Equity Instruments Other than Options, Forfeited in Period</t>
        </is>
      </c>
      <c r="B10" s="6" t="n">
        <v>-339</v>
      </c>
    </row>
    <row r="11">
      <c r="A11" s="4" t="inlineStr">
        <is>
          <t>Share-based Compensation Arrangement by Share-based Payment Award, Equity Instruments Other than Options, Forfeited in Period, Weighted Average Fair Value</t>
        </is>
      </c>
      <c r="B11" s="7" t="n">
        <v>5.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1</t>
        </is>
      </c>
      <c r="C2" s="2" t="inlineStr">
        <is>
          <t>Dec. 31, 2020</t>
        </is>
      </c>
      <c r="D2" s="2" t="inlineStr">
        <is>
          <t>Dec. 31, 2019</t>
        </is>
      </c>
    </row>
    <row r="3">
      <c r="A3" s="3" t="inlineStr">
        <is>
          <t>Benefit Plan [Abstract]</t>
        </is>
      </c>
    </row>
    <row r="4">
      <c r="A4" s="4" t="inlineStr">
        <is>
          <t>Defined Contribution Plan, Cost</t>
        </is>
      </c>
      <c r="B4" s="9" t="n">
        <v>0.4</v>
      </c>
      <c r="C4" s="9" t="n">
        <v>0.9</v>
      </c>
      <c r="D4" s="9" t="n">
        <v>1.2</v>
      </c>
    </row>
    <row r="5">
      <c r="A5" s="4" t="inlineStr">
        <is>
          <t>Years of service</t>
        </is>
      </c>
      <c r="B5" s="4" t="inlineStr">
        <is>
          <t>4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on and License Agreements (Details) - USD ($) $ in Thousands</t>
        </is>
      </c>
      <c r="B1" s="2" t="inlineStr">
        <is>
          <t>1 Months Ended</t>
        </is>
      </c>
      <c r="E1" s="2" t="inlineStr">
        <is>
          <t>12 Months Ended</t>
        </is>
      </c>
    </row>
    <row r="2">
      <c r="B2" s="2" t="inlineStr">
        <is>
          <t>Sep. 30, 2020</t>
        </is>
      </c>
      <c r="C2" s="2" t="inlineStr">
        <is>
          <t>Mar. 31, 2020</t>
        </is>
      </c>
      <c r="D2" s="2" t="inlineStr">
        <is>
          <t>Nov. 30, 2015</t>
        </is>
      </c>
      <c r="E2" s="2" t="inlineStr">
        <is>
          <t>Dec. 31, 2021</t>
        </is>
      </c>
      <c r="F2" s="2" t="inlineStr">
        <is>
          <t>Dec. 31, 2020</t>
        </is>
      </c>
      <c r="G2" s="2" t="inlineStr">
        <is>
          <t>Dec. 31, 2019</t>
        </is>
      </c>
    </row>
    <row r="3">
      <c r="A3" s="3" t="inlineStr">
        <is>
          <t>Collaboration and License Agreements [Abstract]</t>
        </is>
      </c>
    </row>
    <row r="4">
      <c r="A4" s="4" t="inlineStr">
        <is>
          <t>Sanofi Upfront Payment</t>
        </is>
      </c>
      <c r="D4" s="5" t="n">
        <v>300000</v>
      </c>
    </row>
    <row r="5">
      <c r="A5" s="4" t="inlineStr">
        <is>
          <t>Sanofi Revenue Allocated to Development Deliverable</t>
        </is>
      </c>
      <c r="D5" s="6" t="n">
        <v>113800</v>
      </c>
    </row>
    <row r="6">
      <c r="A6" s="4" t="inlineStr">
        <is>
          <t>Sanofi Revenue Allocated to License Deliverable</t>
        </is>
      </c>
      <c r="D6" s="6" t="n">
        <v>126800</v>
      </c>
    </row>
    <row r="7">
      <c r="A7" s="4" t="inlineStr">
        <is>
          <t>Sanofi Revenue Recognized</t>
        </is>
      </c>
      <c r="G7" s="5" t="n">
        <v>286000</v>
      </c>
    </row>
    <row r="8">
      <c r="A8" s="4" t="inlineStr">
        <is>
          <t>Sanofi Revenue Allocated to Funding Deliverable</t>
        </is>
      </c>
      <c r="D8" s="5" t="n">
        <v>59400</v>
      </c>
    </row>
    <row r="9">
      <c r="A9" s="4" t="inlineStr">
        <is>
          <t>Ipsen Total Payments To Date</t>
        </is>
      </c>
      <c r="E9" s="5" t="n">
        <v>47200</v>
      </c>
    </row>
    <row r="10">
      <c r="A10" s="4" t="inlineStr">
        <is>
          <t>Ipsen Revenue Recognized</t>
        </is>
      </c>
      <c r="F10" s="5" t="n">
        <v>300</v>
      </c>
      <c r="G10" s="6" t="n">
        <v>4900</v>
      </c>
    </row>
    <row r="11">
      <c r="A11" s="4" t="inlineStr">
        <is>
          <t>Ipsen product sales</t>
        </is>
      </c>
      <c r="G11" s="6" t="n">
        <v>1300</v>
      </c>
    </row>
    <row r="12">
      <c r="A12" s="4" t="inlineStr">
        <is>
          <t>Settlement Payment from Termination</t>
        </is>
      </c>
      <c r="G12" s="6" t="n">
        <v>208000</v>
      </c>
    </row>
    <row r="13">
      <c r="A13" s="4" t="inlineStr">
        <is>
          <t>Sanofi Termination Agreement</t>
        </is>
      </c>
      <c r="G13" s="6" t="n">
        <v>260000</v>
      </c>
    </row>
    <row r="14">
      <c r="A14" s="4" t="inlineStr">
        <is>
          <t>Sanofi Deferred Revenue from Termination</t>
        </is>
      </c>
      <c r="G14" s="6" t="n">
        <v>23500</v>
      </c>
    </row>
    <row r="15">
      <c r="A15" s="3" t="inlineStr">
        <is>
          <t>Subsequent Event [Line Items]</t>
        </is>
      </c>
    </row>
    <row r="16">
      <c r="A16" s="4" t="inlineStr">
        <is>
          <t>Settlement Payment from Termination</t>
        </is>
      </c>
      <c r="G16" s="5" t="n">
        <v>208000</v>
      </c>
    </row>
    <row r="17">
      <c r="A17" s="4" t="inlineStr">
        <is>
          <t>Subsequent Event</t>
        </is>
      </c>
    </row>
    <row r="18">
      <c r="A18" s="3" t="inlineStr">
        <is>
          <t>Collaboration and License Agreements [Abstract]</t>
        </is>
      </c>
    </row>
    <row r="19">
      <c r="A19" s="4" t="inlineStr">
        <is>
          <t>Settlement Payment from Termination</t>
        </is>
      </c>
      <c r="B19" s="5" t="n">
        <v>2700</v>
      </c>
      <c r="C19" s="5" t="n">
        <v>12100</v>
      </c>
    </row>
    <row r="20">
      <c r="A20" s="3" t="inlineStr">
        <is>
          <t>Subsequent Event [Line Items]</t>
        </is>
      </c>
    </row>
    <row r="21">
      <c r="A21" s="4" t="inlineStr">
        <is>
          <t>Settlement Payment from Termination</t>
        </is>
      </c>
      <c r="B21" s="5" t="n">
        <v>2700</v>
      </c>
      <c r="C21" s="5" t="n">
        <v>12100</v>
      </c>
    </row>
    <row r="22">
      <c r="A22" s="4" t="inlineStr">
        <is>
          <t>Legal Fees</t>
        </is>
      </c>
      <c r="E22" s="5" t="n">
        <v>2100</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2" customWidth="1" min="1" max="1"/>
    <col width="80" customWidth="1" min="2" max="2"/>
    <col width="13" customWidth="1" min="3" max="3"/>
    <col width="27" customWidth="1" min="4" max="4"/>
    <col width="20" customWidth="1" min="5" max="5"/>
    <col width="44" customWidth="1" min="6" max="6"/>
    <col width="1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c r="F1" s="2" t="inlineStr">
        <is>
          <t>Accumulated Other Comprehensive Gain (Loss)</t>
        </is>
      </c>
      <c r="G1" s="2" t="inlineStr">
        <is>
          <t>Treasury Stock</t>
        </is>
      </c>
    </row>
    <row r="2">
      <c r="A2" s="4" t="inlineStr">
        <is>
          <t>Balance, shares at Dec. 31, 2018</t>
        </is>
      </c>
      <c r="C2" s="6" t="n">
        <v>106162000</v>
      </c>
    </row>
    <row r="3">
      <c r="A3" s="4" t="inlineStr">
        <is>
          <t>Balance, value at Dec. 31, 2018</t>
        </is>
      </c>
      <c r="B3" s="5" t="n">
        <v>-26405000</v>
      </c>
      <c r="C3" s="5" t="n">
        <v>106000</v>
      </c>
      <c r="D3" s="5" t="n">
        <v>1447954000</v>
      </c>
      <c r="E3" s="5" t="n">
        <v>-1471577000</v>
      </c>
      <c r="F3" s="5" t="n">
        <v>-12000</v>
      </c>
      <c r="G3" s="5" t="n">
        <v>-2876000</v>
      </c>
    </row>
    <row r="4">
      <c r="A4" s="4" t="inlineStr">
        <is>
          <t>Stock-based compensation</t>
        </is>
      </c>
      <c r="B4" s="6" t="n">
        <v>14218000</v>
      </c>
      <c r="C4" s="5" t="n">
        <v>0</v>
      </c>
      <c r="D4" s="6" t="n">
        <v>14218000</v>
      </c>
      <c r="E4" s="6" t="n">
        <v>0</v>
      </c>
      <c r="F4" s="6" t="n">
        <v>0</v>
      </c>
      <c r="G4" s="6" t="n">
        <v>0</v>
      </c>
    </row>
    <row r="5">
      <c r="A5" s="4" t="inlineStr">
        <is>
          <t>Issuance of common stock under Equity Incentive Plans, shares</t>
        </is>
      </c>
      <c r="C5" s="6" t="n">
        <v>517000</v>
      </c>
    </row>
    <row r="6">
      <c r="A6" s="4" t="inlineStr">
        <is>
          <t>Issuance of common stock under Equity Incentive Plans, value</t>
        </is>
      </c>
      <c r="B6" s="6" t="n">
        <v>0</v>
      </c>
      <c r="C6" s="5" t="n">
        <v>0</v>
      </c>
      <c r="D6" s="6" t="n">
        <v>0</v>
      </c>
      <c r="E6" s="6" t="n">
        <v>0</v>
      </c>
      <c r="F6" s="6" t="n">
        <v>0</v>
      </c>
      <c r="G6" s="6" t="n">
        <v>0</v>
      </c>
    </row>
    <row r="7">
      <c r="A7" s="4" t="inlineStr">
        <is>
          <t>Repurchase of common stock</t>
        </is>
      </c>
      <c r="B7" s="6" t="n">
        <v>-941000</v>
      </c>
      <c r="C7" s="6" t="n">
        <v>0</v>
      </c>
      <c r="D7" s="6" t="n">
        <v>0</v>
      </c>
      <c r="E7" s="6" t="n">
        <v>0</v>
      </c>
      <c r="F7" s="6" t="n">
        <v>0</v>
      </c>
      <c r="G7" s="6" t="n">
        <v>-941000</v>
      </c>
    </row>
    <row r="8">
      <c r="A8" s="4" t="inlineStr">
        <is>
          <t>Net loss</t>
        </is>
      </c>
      <c r="B8" s="6" t="n">
        <v>130133000</v>
      </c>
      <c r="C8" s="6" t="n">
        <v>0</v>
      </c>
      <c r="D8" s="6" t="n">
        <v>0</v>
      </c>
      <c r="E8" s="6" t="n">
        <v>130133000</v>
      </c>
      <c r="F8" s="6" t="n">
        <v>0</v>
      </c>
      <c r="G8" s="6" t="n">
        <v>0</v>
      </c>
    </row>
    <row r="9">
      <c r="A9" s="4" t="inlineStr">
        <is>
          <t>Unrealized gain (loss) on investments</t>
        </is>
      </c>
      <c r="B9" s="6" t="n">
        <v>96000</v>
      </c>
      <c r="C9" s="5" t="n">
        <v>0</v>
      </c>
      <c r="D9" s="6" t="n">
        <v>0</v>
      </c>
      <c r="E9" s="6" t="n">
        <v>0</v>
      </c>
      <c r="F9" s="6" t="n">
        <v>96000</v>
      </c>
      <c r="G9" s="6" t="n">
        <v>0</v>
      </c>
    </row>
    <row r="10">
      <c r="A10" s="4" t="inlineStr">
        <is>
          <t>Balance, shares at Dec. 31, 2019</t>
        </is>
      </c>
      <c r="C10" s="6" t="n">
        <v>106679000</v>
      </c>
    </row>
    <row r="11">
      <c r="A11" s="4" t="inlineStr">
        <is>
          <t>Balance, value at Dec. 31, 2019</t>
        </is>
      </c>
      <c r="B11" s="6" t="n">
        <v>117101000</v>
      </c>
      <c r="C11" s="5" t="n">
        <v>106000</v>
      </c>
      <c r="D11" s="6" t="n">
        <v>1462172000</v>
      </c>
      <c r="E11" s="6" t="n">
        <v>-1341444000</v>
      </c>
      <c r="F11" s="6" t="n">
        <v>84000</v>
      </c>
      <c r="G11" s="6" t="n">
        <v>-3817000</v>
      </c>
    </row>
    <row r="12">
      <c r="A12" s="4" t="inlineStr">
        <is>
          <t>Stock-based compensation</t>
        </is>
      </c>
      <c r="B12" s="6" t="n">
        <v>13274000</v>
      </c>
      <c r="C12" s="6" t="n">
        <v>0</v>
      </c>
      <c r="D12" s="6" t="n">
        <v>13274000</v>
      </c>
      <c r="E12" s="6" t="n">
        <v>0</v>
      </c>
      <c r="F12" s="6" t="n">
        <v>0</v>
      </c>
      <c r="G12" s="6" t="n">
        <v>0</v>
      </c>
    </row>
    <row r="13">
      <c r="A13" s="4" t="inlineStr">
        <is>
          <t>Stock Issued During Period, Value, New Issues</t>
        </is>
      </c>
      <c r="B13" s="6" t="n">
        <v>6963000</v>
      </c>
      <c r="C13" s="5" t="n">
        <v>4000</v>
      </c>
      <c r="D13" s="6" t="n">
        <v>6959000</v>
      </c>
      <c r="E13" s="6" t="n">
        <v>0</v>
      </c>
      <c r="F13" s="6" t="n">
        <v>0</v>
      </c>
      <c r="G13" s="6" t="n">
        <v>0</v>
      </c>
    </row>
    <row r="14">
      <c r="A14" s="4" t="inlineStr">
        <is>
          <t>Stock Issued During Period, Shares, New Issues</t>
        </is>
      </c>
      <c r="C14" s="6" t="n">
        <v>3709000</v>
      </c>
    </row>
    <row r="15">
      <c r="A15" s="4" t="inlineStr">
        <is>
          <t>Sale of Stock, Consideration Received Per Transaction</t>
        </is>
      </c>
      <c r="B15" s="6" t="n">
        <v>63007000</v>
      </c>
      <c r="C15" s="5" t="n">
        <v>20000</v>
      </c>
      <c r="D15" s="6" t="n">
        <v>62987000</v>
      </c>
      <c r="E15" s="6" t="n">
        <v>0</v>
      </c>
      <c r="F15" s="6" t="n">
        <v>0</v>
      </c>
      <c r="G15" s="6" t="n">
        <v>0</v>
      </c>
    </row>
    <row r="16">
      <c r="A16" s="4" t="inlineStr">
        <is>
          <t>Common stock, shares issued</t>
        </is>
      </c>
      <c r="C16" s="6" t="n">
        <v>10369000</v>
      </c>
    </row>
    <row r="17">
      <c r="A17" s="4" t="inlineStr">
        <is>
          <t>Issuance of common stock under Equity Incentive Plans, shares</t>
        </is>
      </c>
      <c r="C17" s="6" t="n">
        <v>1219000</v>
      </c>
    </row>
    <row r="18">
      <c r="A18" s="4" t="inlineStr">
        <is>
          <t>Issuance of common stock under Equity Incentive Plans, value</t>
        </is>
      </c>
      <c r="B18" s="6" t="n">
        <v>2000</v>
      </c>
      <c r="C18" s="5" t="n">
        <v>2000</v>
      </c>
      <c r="D18" s="6" t="n">
        <v>0</v>
      </c>
      <c r="E18" s="6" t="n">
        <v>0</v>
      </c>
      <c r="F18" s="6" t="n">
        <v>0</v>
      </c>
      <c r="G18" s="6" t="n">
        <v>0</v>
      </c>
    </row>
    <row r="19">
      <c r="A19" s="4" t="inlineStr">
        <is>
          <t>Repurchase of common stock</t>
        </is>
      </c>
      <c r="B19" s="6" t="n">
        <v>-1026000</v>
      </c>
      <c r="C19" s="6" t="n">
        <v>0</v>
      </c>
      <c r="D19" s="6" t="n">
        <v>0</v>
      </c>
      <c r="E19" s="6" t="n">
        <v>0</v>
      </c>
      <c r="F19" s="6" t="n">
        <v>0</v>
      </c>
      <c r="G19" s="6" t="n">
        <v>-1026000</v>
      </c>
    </row>
    <row r="20">
      <c r="A20" s="4" t="inlineStr">
        <is>
          <t>Net loss</t>
        </is>
      </c>
      <c r="B20" s="6" t="n">
        <v>-58574000</v>
      </c>
      <c r="C20" s="6" t="n">
        <v>0</v>
      </c>
      <c r="D20" s="6" t="n">
        <v>0</v>
      </c>
      <c r="E20" s="6" t="n">
        <v>-58574000</v>
      </c>
      <c r="F20" s="6" t="n">
        <v>0</v>
      </c>
      <c r="G20" s="6" t="n">
        <v>0</v>
      </c>
    </row>
    <row r="21">
      <c r="A21" s="4" t="inlineStr">
        <is>
          <t>Unrealized gain (loss) on investments</t>
        </is>
      </c>
      <c r="B21" s="6" t="n">
        <v>-90000</v>
      </c>
      <c r="C21" s="5" t="n">
        <v>0</v>
      </c>
      <c r="D21" s="6" t="n">
        <v>0</v>
      </c>
      <c r="E21" s="6" t="n">
        <v>0</v>
      </c>
      <c r="F21" s="6" t="n">
        <v>-90000</v>
      </c>
      <c r="G21" s="6" t="n">
        <v>0</v>
      </c>
    </row>
    <row r="22">
      <c r="A22" s="4" t="inlineStr">
        <is>
          <t>Balance, shares at Dec. 31, 2020</t>
        </is>
      </c>
      <c r="C22" s="6" t="n">
        <v>142289000</v>
      </c>
    </row>
    <row r="23">
      <c r="A23" s="4" t="inlineStr">
        <is>
          <t>Balance, value at Dec. 31, 2020</t>
        </is>
      </c>
      <c r="B23" s="5" t="n">
        <v>156371000</v>
      </c>
      <c r="C23" s="5" t="n">
        <v>142000</v>
      </c>
      <c r="D23" s="6" t="n">
        <v>1561096000</v>
      </c>
      <c r="E23" s="6" t="n">
        <v>-1400018000</v>
      </c>
      <c r="F23" s="6" t="n">
        <v>-6000</v>
      </c>
      <c r="G23" s="6" t="n">
        <v>-4843000</v>
      </c>
    </row>
    <row r="24">
      <c r="A24" s="4" t="inlineStr">
        <is>
          <t>Sale of Stock, Number of Shares Issued in Transaction</t>
        </is>
      </c>
      <c r="B24" s="6" t="n">
        <v>20312500</v>
      </c>
      <c r="C24" s="6" t="n">
        <v>20313000</v>
      </c>
    </row>
    <row r="25">
      <c r="A25" s="4" t="inlineStr">
        <is>
          <t>Conversion of Stock, Amount Issued</t>
        </is>
      </c>
      <c r="B25" s="5" t="n">
        <v>15714000</v>
      </c>
      <c r="C25" s="5" t="n">
        <v>10000</v>
      </c>
      <c r="D25" s="6" t="n">
        <v>15704000</v>
      </c>
      <c r="E25" s="6" t="n">
        <v>0</v>
      </c>
      <c r="F25" s="6" t="n">
        <v>0</v>
      </c>
      <c r="G25" s="6" t="n">
        <v>0</v>
      </c>
    </row>
    <row r="26">
      <c r="A26" s="4" t="inlineStr">
        <is>
          <t>Proceeds from Nov 2020 ATM Offering</t>
        </is>
      </c>
      <c r="B26" s="6" t="n">
        <v>7000000</v>
      </c>
    </row>
    <row r="27">
      <c r="A27" s="4" t="inlineStr">
        <is>
          <t>Commissions from December 2020 Common Stock Offering</t>
        </is>
      </c>
      <c r="B27" s="6" t="n">
        <v>1800000</v>
      </c>
    </row>
    <row r="28">
      <c r="A28" s="4" t="inlineStr">
        <is>
          <t>Offering expenses from December 20 common stock offering</t>
        </is>
      </c>
      <c r="B28" s="6" t="n">
        <v>200000</v>
      </c>
    </row>
    <row r="29">
      <c r="A29" s="4" t="inlineStr">
        <is>
          <t>ATM Offering Total</t>
        </is>
      </c>
      <c r="B29" s="5" t="n">
        <v>50000000</v>
      </c>
    </row>
    <row r="30">
      <c r="A30" s="4" t="inlineStr">
        <is>
          <t>Shares Issued, Price Per Share</t>
        </is>
      </c>
      <c r="B30" s="8" t="n">
        <v>3.2</v>
      </c>
    </row>
    <row r="31">
      <c r="A31" s="4" t="inlineStr">
        <is>
          <t>Proceeds from December 2020 common stock offering</t>
        </is>
      </c>
      <c r="B31" s="5" t="n">
        <v>63000000</v>
      </c>
    </row>
    <row r="32">
      <c r="A32" s="4" t="inlineStr">
        <is>
          <t>Stock-based compensation</t>
        </is>
      </c>
      <c r="B32" s="6" t="n">
        <v>10577000</v>
      </c>
      <c r="C32" s="6" t="n">
        <v>0</v>
      </c>
      <c r="D32" s="6" t="n">
        <v>10577000</v>
      </c>
      <c r="E32" s="6" t="n">
        <v>0</v>
      </c>
      <c r="F32" s="6" t="n">
        <v>0</v>
      </c>
      <c r="G32" s="6" t="n">
        <v>0</v>
      </c>
    </row>
    <row r="33">
      <c r="A33" s="4" t="inlineStr">
        <is>
          <t>Stock Issued During Period, Value, New Issues</t>
        </is>
      </c>
      <c r="B33" s="6" t="n">
        <v>35491000</v>
      </c>
      <c r="C33" s="5" t="n">
        <v>6000</v>
      </c>
      <c r="D33" s="6" t="n">
        <v>35485000</v>
      </c>
      <c r="E33" s="6" t="n">
        <v>0</v>
      </c>
      <c r="F33" s="6" t="n">
        <v>0</v>
      </c>
      <c r="G33" s="6" t="n">
        <v>0</v>
      </c>
    </row>
    <row r="34">
      <c r="A34" s="4" t="inlineStr">
        <is>
          <t>Stock Issued During Period, Shares, New Issues</t>
        </is>
      </c>
      <c r="C34" s="6" t="n">
        <v>6177000</v>
      </c>
    </row>
    <row r="35">
      <c r="A35" s="4" t="inlineStr">
        <is>
          <t>Issuance of common stock under Equity Incentive Plans, shares</t>
        </is>
      </c>
      <c r="C35" s="6" t="n">
        <v>1616000</v>
      </c>
    </row>
    <row r="36">
      <c r="A36" s="4" t="inlineStr">
        <is>
          <t>Issuance of common stock under Equity Incentive Plans, value</t>
        </is>
      </c>
      <c r="B36" s="6" t="n">
        <v>1593000</v>
      </c>
      <c r="C36" s="5" t="n">
        <v>2000</v>
      </c>
      <c r="D36" s="6" t="n">
        <v>1591000</v>
      </c>
      <c r="E36" s="6" t="n">
        <v>0</v>
      </c>
      <c r="F36" s="6" t="n">
        <v>0</v>
      </c>
      <c r="G36" s="6" t="n">
        <v>0</v>
      </c>
    </row>
    <row r="37">
      <c r="A37" s="4" t="inlineStr">
        <is>
          <t>Repurchase of common stock</t>
        </is>
      </c>
      <c r="B37" s="6" t="n">
        <v>-2675000</v>
      </c>
      <c r="C37" s="6" t="n">
        <v>0</v>
      </c>
      <c r="D37" s="6" t="n">
        <v>0</v>
      </c>
      <c r="E37" s="6" t="n">
        <v>0</v>
      </c>
      <c r="F37" s="6" t="n">
        <v>0</v>
      </c>
      <c r="G37" s="6" t="n">
        <v>-2675000</v>
      </c>
    </row>
    <row r="38">
      <c r="A38" s="4" t="inlineStr">
        <is>
          <t>Net loss</t>
        </is>
      </c>
      <c r="B38" s="6" t="n">
        <v>-87758000</v>
      </c>
      <c r="C38" s="6" t="n">
        <v>0</v>
      </c>
      <c r="D38" s="6" t="n">
        <v>0</v>
      </c>
      <c r="E38" s="6" t="n">
        <v>-87758000</v>
      </c>
      <c r="F38" s="6" t="n">
        <v>0</v>
      </c>
      <c r="G38" s="6" t="n">
        <v>0</v>
      </c>
    </row>
    <row r="39">
      <c r="A39" s="4" t="inlineStr">
        <is>
          <t>Unrealized gain (loss) on investments</t>
        </is>
      </c>
      <c r="B39" s="6" t="n">
        <v>-4000</v>
      </c>
      <c r="C39" s="5" t="n">
        <v>0</v>
      </c>
      <c r="D39" s="6" t="n">
        <v>0</v>
      </c>
      <c r="E39" s="6" t="n">
        <v>0</v>
      </c>
      <c r="F39" s="6" t="n">
        <v>-4000</v>
      </c>
      <c r="G39" s="6" t="n">
        <v>0</v>
      </c>
    </row>
    <row r="40">
      <c r="A40" s="4" t="inlineStr">
        <is>
          <t>Balance, shares at Dec. 31, 2021</t>
        </is>
      </c>
      <c r="C40" s="6" t="n">
        <v>150082000</v>
      </c>
    </row>
    <row r="41">
      <c r="A41" s="4" t="inlineStr">
        <is>
          <t>Balance, value at Dec. 31, 2021</t>
        </is>
      </c>
      <c r="B41" s="6" t="n">
        <v>113595000</v>
      </c>
      <c r="C41" s="5" t="n">
        <v>150000</v>
      </c>
      <c r="D41" s="5" t="n">
        <v>1608749000</v>
      </c>
      <c r="E41" s="5" t="n">
        <v>-1487776000</v>
      </c>
      <c r="F41" s="5" t="n">
        <v>-10000</v>
      </c>
      <c r="G41" s="5" t="n">
        <v>-7518000</v>
      </c>
    </row>
    <row r="42">
      <c r="A42" s="4" t="inlineStr">
        <is>
          <t>Share price in November 20 ATM Offering</t>
        </is>
      </c>
      <c r="B42" s="8" t="n">
        <v>1.992</v>
      </c>
    </row>
    <row r="43">
      <c r="A43" s="4" t="inlineStr">
        <is>
          <t>Other Capital Agreements</t>
        </is>
      </c>
      <c r="B43" s="4" t="inlineStr">
        <is>
          <t>Other Capital Agreements Common Stock : In December 2020, Lexicon sold 20,312,500 shares of its common stock at a price of $3.200 per share in a registered direct offering pursuant to an existing shelf registration statement. Sale of the shares resulted in net proceeds of $63.0 million, after deducting underwriting discounts and commissions of $1.8 million and offering expenses of $0.2 million. The investors in the offering were Artal International S.C.A., an affiliate of of Invus, L.P., the Company’s largest stockholder, and BVF Partners L.P. and certain affiliates of BVF Partners L.P. All of the net proceeds of the registered direct offering are reflected as issuance of common stock in the accompanying financial statements. In October 2020, Lexicon entered into an Open Market Sale Agreement SM (the “sales agreement”) with Jefferies LLC (“Jefferies”) relating to the shares of its common stock. Lexicon may offer and sell common stock having an aggregate sales price of up to $50,000,000 from time to time through Jefferies acting as its sales agent. In November 2020, Lexicon sold 3,709,233 shares of its common stock at a price of $1.992 per share pursuant to the sales agreement, resulting in net proceeds of $7.0 million. In January 2021, Lexicon sold 2,000,000 shares of its common stock at a price of $8.463 per share pursuant to the sales agreement, resulting in net proceeds of $16.4 million. In August and September 2021, Lexicon sold an aggregate of 4,176,953 shares of its common stock at a price of $4.732 per share pursuant to the sales agreement, resulting in net proceeds of $19.1 million. The net proceeds from each of these sales are reflected as issuances of common stock in the accompanying financial statement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Parent</t>
        </is>
      </c>
      <c r="B4" s="5" t="n">
        <v>-87758</v>
      </c>
      <c r="C4" s="5" t="n">
        <v>-58574</v>
      </c>
      <c r="D4" s="5" t="n">
        <v>130133</v>
      </c>
    </row>
    <row r="5">
      <c r="A5" s="4" t="inlineStr">
        <is>
          <t>Debt Instrument, Convertible, If-converted Value in Excess of Principal</t>
        </is>
      </c>
      <c r="B5" s="5" t="n">
        <v>0</v>
      </c>
      <c r="C5" s="5" t="n">
        <v>0</v>
      </c>
      <c r="D5" s="5" t="n">
        <v>5067</v>
      </c>
    </row>
    <row r="6">
      <c r="A6" s="4" t="inlineStr">
        <is>
          <t>Incremental Common Shares Attributable to Dilutive Effect of Share-based Payment Arrangements</t>
        </is>
      </c>
      <c r="B6" s="6" t="n">
        <v>0</v>
      </c>
      <c r="C6" s="6" t="n">
        <v>0</v>
      </c>
      <c r="D6" s="6" t="n">
        <v>164000</v>
      </c>
    </row>
    <row r="7">
      <c r="A7" s="4" t="inlineStr">
        <is>
          <t>Incremental Common Shares Attributable to Dilutive Effect of Conversion of Debt Securities</t>
        </is>
      </c>
      <c r="B7" s="6" t="n">
        <v>0</v>
      </c>
      <c r="C7" s="6" t="n">
        <v>0</v>
      </c>
      <c r="D7" s="6" t="n">
        <v>10365000</v>
      </c>
    </row>
    <row r="8">
      <c r="A8" s="4" t="inlineStr">
        <is>
          <t>Weighted Average Number of Shares Outstanding, Diluted</t>
        </is>
      </c>
      <c r="B8" s="6" t="n">
        <v>145652000</v>
      </c>
      <c r="C8" s="6" t="n">
        <v>110841000</v>
      </c>
      <c r="D8" s="6" t="n">
        <v>116747000</v>
      </c>
    </row>
    <row r="9">
      <c r="A9" s="4" t="inlineStr">
        <is>
          <t>Earnings Per Share, Basic</t>
        </is>
      </c>
      <c r="B9" s="7" t="n">
        <v>-0.6</v>
      </c>
      <c r="C9" s="7" t="n">
        <v>-0.53</v>
      </c>
      <c r="D9" s="7" t="n">
        <v>1.23</v>
      </c>
    </row>
    <row r="10">
      <c r="A10" s="4" t="inlineStr">
        <is>
          <t>Earnings Per Share, Diluted</t>
        </is>
      </c>
      <c r="B10" s="7" t="n">
        <v>-0.6</v>
      </c>
      <c r="C10" s="7" t="n">
        <v>-0.53</v>
      </c>
      <c r="D10" s="7" t="n">
        <v>1.16</v>
      </c>
    </row>
    <row r="11">
      <c r="A11" s="4" t="inlineStr">
        <is>
          <t>Antidilutive Securities Excluded from Computation of Earnings Per Share, Amount</t>
        </is>
      </c>
      <c r="B11" s="6" t="n">
        <v>10221278</v>
      </c>
      <c r="C11" s="6" t="n">
        <v>11113054</v>
      </c>
      <c r="D11" s="6" t="n">
        <v>8206390</v>
      </c>
    </row>
    <row r="12">
      <c r="A12" s="4" t="inlineStr">
        <is>
          <t>Dilutive Securities, Effect on Basic Earnings Per Share, Dilutive Convertible Securities</t>
        </is>
      </c>
      <c r="B12" s="5" t="n">
        <v>-87758</v>
      </c>
      <c r="C12" s="5" t="n">
        <v>-58574</v>
      </c>
      <c r="D12" s="5" t="n">
        <v>135200</v>
      </c>
    </row>
    <row r="13">
      <c r="A13" s="4" t="inlineStr">
        <is>
          <t>Weighted Average Number of Shares Issued, Basic</t>
        </is>
      </c>
      <c r="B13" s="6" t="n">
        <v>145652000</v>
      </c>
      <c r="C13" s="6" t="n">
        <v>110841000</v>
      </c>
      <c r="D13" s="6" t="n">
        <v>10621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Unaudited) - Quarterly Financial Inform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ondensed Financial Statements, Captions</t>
        </is>
      </c>
    </row>
    <row r="4">
      <c r="A4" s="4" t="inlineStr">
        <is>
          <t>Revenues</t>
        </is>
      </c>
      <c r="B4" s="5" t="n">
        <v>298</v>
      </c>
      <c r="C4" s="5" t="n">
        <v>23995</v>
      </c>
      <c r="D4" s="5" t="n">
        <v>322073</v>
      </c>
    </row>
    <row r="5">
      <c r="A5" s="4" t="inlineStr">
        <is>
          <t>Income (Loss) From Operations</t>
        </is>
      </c>
      <c r="B5" s="6" t="n">
        <v>-87090</v>
      </c>
      <c r="C5" s="6" t="n">
        <v>-47800</v>
      </c>
      <c r="D5" s="6" t="n">
        <v>141445</v>
      </c>
    </row>
    <row r="6">
      <c r="A6" s="4" t="inlineStr">
        <is>
          <t>Net loss</t>
        </is>
      </c>
      <c r="B6" s="5" t="n">
        <v>-87758</v>
      </c>
      <c r="C6" s="5" t="n">
        <v>-58574</v>
      </c>
      <c r="D6" s="5" t="n">
        <v>130133</v>
      </c>
    </row>
    <row r="7">
      <c r="A7" s="4" t="inlineStr">
        <is>
          <t>Weighted Average Number of Shares Issued, Basic</t>
        </is>
      </c>
      <c r="B7" s="6" t="n">
        <v>145652</v>
      </c>
      <c r="C7" s="6" t="n">
        <v>110841</v>
      </c>
      <c r="D7" s="6" t="n">
        <v>106218</v>
      </c>
    </row>
    <row r="8">
      <c r="A8" s="4" t="inlineStr">
        <is>
          <t>Weighted Average Number of Shares Outstanding, Diluted</t>
        </is>
      </c>
      <c r="B8" s="6" t="n">
        <v>145652</v>
      </c>
      <c r="C8" s="6" t="n">
        <v>110841</v>
      </c>
      <c r="D8" s="6" t="n">
        <v>116747</v>
      </c>
    </row>
    <row r="9">
      <c r="A9" s="4" t="inlineStr">
        <is>
          <t>Earnings Per Share, Diluted</t>
        </is>
      </c>
      <c r="B9" s="7" t="n">
        <v>-0.6</v>
      </c>
      <c r="C9" s="7" t="n">
        <v>-0.53</v>
      </c>
      <c r="D9" s="7" t="n">
        <v>1.16</v>
      </c>
    </row>
    <row r="10">
      <c r="A10" s="4" t="inlineStr">
        <is>
          <t>Earnings Per Share, Basic</t>
        </is>
      </c>
      <c r="B10" s="7" t="n">
        <v>-0.6</v>
      </c>
      <c r="C10" s="7" t="n">
        <v>-0.53</v>
      </c>
      <c r="D10" s="7" t="n">
        <v>1.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Sale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 Disclosure [Abstract]</t>
        </is>
      </c>
    </row>
    <row r="4">
      <c r="A4" s="4" t="inlineStr">
        <is>
          <t>Proceeds from Sale of Productive Assets</t>
        </is>
      </c>
      <c r="B4" s="5" t="n">
        <v>0</v>
      </c>
      <c r="C4" s="5" t="n">
        <v>160385</v>
      </c>
      <c r="D4" s="5" t="n">
        <v>0</v>
      </c>
    </row>
    <row r="5">
      <c r="A5" s="4" t="inlineStr">
        <is>
          <t>Discontinued Operation, Income (Loss) from Discontinued Operation, before Income Tax</t>
        </is>
      </c>
      <c r="C5" s="6" t="n">
        <v>-12200</v>
      </c>
      <c r="D5" s="6" t="n">
        <v>-15400</v>
      </c>
    </row>
    <row r="6">
      <c r="A6" s="4" t="inlineStr">
        <is>
          <t>Severance Costs</t>
        </is>
      </c>
      <c r="C6" s="6" t="n">
        <v>5500</v>
      </c>
    </row>
    <row r="7">
      <c r="A7" s="3" t="inlineStr">
        <is>
          <t>Debt Instrument</t>
        </is>
      </c>
    </row>
    <row r="8">
      <c r="A8" s="4" t="inlineStr">
        <is>
          <t>Severance Costs</t>
        </is>
      </c>
      <c r="C8" s="6" t="n">
        <v>5500</v>
      </c>
    </row>
    <row r="9">
      <c r="A9" s="4" t="inlineStr">
        <is>
          <t>Gain on sale of non-financial assets</t>
        </is>
      </c>
      <c r="B9" s="5" t="n">
        <v>0</v>
      </c>
      <c r="C9" s="6" t="n">
        <v>132585</v>
      </c>
      <c r="D9" s="5" t="n">
        <v>0</v>
      </c>
    </row>
    <row r="10">
      <c r="A10" s="4" t="inlineStr">
        <is>
          <t>TerSera Maximum Development, Regulatory and Commercial Milestones</t>
        </is>
      </c>
      <c r="C10" s="6" t="n">
        <v>65000</v>
      </c>
    </row>
    <row r="11">
      <c r="A11" s="4" t="inlineStr">
        <is>
          <t>Final Consideration including amounts released to settle</t>
        </is>
      </c>
      <c r="C11" s="6" t="n">
        <v>160000</v>
      </c>
    </row>
    <row r="12">
      <c r="A12" s="4" t="inlineStr">
        <is>
          <t>541713 Research and Development in Nanotechnology</t>
        </is>
      </c>
    </row>
    <row r="13">
      <c r="A13" s="3" t="inlineStr">
        <is>
          <t>Asset Retirement Obligation Disclosure [Abstract]</t>
        </is>
      </c>
    </row>
    <row r="14">
      <c r="A14" s="4" t="inlineStr">
        <is>
          <t>Severance Costs</t>
        </is>
      </c>
      <c r="C14" s="6" t="n">
        <v>2500</v>
      </c>
    </row>
    <row r="15">
      <c r="A15" s="3" t="inlineStr">
        <is>
          <t>Debt Instrument</t>
        </is>
      </c>
    </row>
    <row r="16">
      <c r="A16" s="4" t="inlineStr">
        <is>
          <t>Severance Costs</t>
        </is>
      </c>
      <c r="C16" s="6" t="n">
        <v>2500</v>
      </c>
    </row>
    <row r="17">
      <c r="A17" s="4" t="inlineStr">
        <is>
          <t>General and Administrative Expense</t>
        </is>
      </c>
    </row>
    <row r="18">
      <c r="A18" s="3" t="inlineStr">
        <is>
          <t>Asset Retirement Obligation Disclosure [Abstract]</t>
        </is>
      </c>
    </row>
    <row r="19">
      <c r="A19" s="4" t="inlineStr">
        <is>
          <t>Severance Costs</t>
        </is>
      </c>
      <c r="C19" s="6" t="n">
        <v>3000</v>
      </c>
    </row>
    <row r="20">
      <c r="A20" s="3" t="inlineStr">
        <is>
          <t>Debt Instrument</t>
        </is>
      </c>
    </row>
    <row r="21">
      <c r="A21" s="4" t="inlineStr">
        <is>
          <t>Severance Costs</t>
        </is>
      </c>
      <c r="C21" s="5" t="n">
        <v>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Capital Agreements (Details) - USD ($)</t>
        </is>
      </c>
      <c r="B1" s="2" t="inlineStr">
        <is>
          <t>12 Months Ended</t>
        </is>
      </c>
    </row>
    <row r="2">
      <c r="B2" s="2" t="inlineStr">
        <is>
          <t>Dec. 31, 2021</t>
        </is>
      </c>
      <c r="C2" s="2" t="inlineStr">
        <is>
          <t>Dec. 31, 2020</t>
        </is>
      </c>
    </row>
    <row r="3">
      <c r="A3" s="3" t="inlineStr">
        <is>
          <t>Equity [Abstract]</t>
        </is>
      </c>
    </row>
    <row r="4">
      <c r="A4" s="4" t="inlineStr">
        <is>
          <t>Sale of Stock, Number of Shares Issued in Transaction</t>
        </is>
      </c>
      <c r="C4" s="6" t="n">
        <v>20312500</v>
      </c>
    </row>
    <row r="5">
      <c r="A5" s="4" t="inlineStr">
        <is>
          <t>Shares Issued, Price Per Share</t>
        </is>
      </c>
      <c r="C5" s="8" t="n">
        <v>3.2</v>
      </c>
    </row>
    <row r="6">
      <c r="A6" s="4" t="inlineStr">
        <is>
          <t>Proceeds from December 2020 common stock offering</t>
        </is>
      </c>
      <c r="C6" s="5" t="n">
        <v>63000000</v>
      </c>
    </row>
    <row r="7">
      <c r="A7" s="4" t="inlineStr">
        <is>
          <t>Commissions from December 2020 Common Stock Offering</t>
        </is>
      </c>
      <c r="C7" s="6" t="n">
        <v>1800000</v>
      </c>
    </row>
    <row r="8">
      <c r="A8" s="4" t="inlineStr">
        <is>
          <t>Offering expenses from December 20 common stock offering</t>
        </is>
      </c>
      <c r="C8" s="6" t="n">
        <v>200000</v>
      </c>
    </row>
    <row r="9">
      <c r="A9" s="4" t="inlineStr">
        <is>
          <t>ATM Offering Total</t>
        </is>
      </c>
      <c r="C9" s="5" t="n">
        <v>50000000</v>
      </c>
    </row>
    <row r="10">
      <c r="A10" s="4" t="inlineStr">
        <is>
          <t>Shares sold in Nov 2020 ATM Offering</t>
        </is>
      </c>
      <c r="C10" s="6" t="n">
        <v>3709233</v>
      </c>
    </row>
    <row r="11">
      <c r="A11" s="4" t="inlineStr">
        <is>
          <t>Share price in November 20 ATM Offering</t>
        </is>
      </c>
      <c r="B11" s="8" t="n">
        <v>1.992</v>
      </c>
    </row>
    <row r="12">
      <c r="A12" s="4" t="inlineStr">
        <is>
          <t>Proceeds from Nov 2020 ATM Offering</t>
        </is>
      </c>
      <c r="C12" s="5" t="n">
        <v>7000000</v>
      </c>
    </row>
    <row r="13">
      <c r="A13" s="3" t="inlineStr">
        <is>
          <t>Subsequent Event [Line Items]</t>
        </is>
      </c>
    </row>
    <row r="14">
      <c r="A14" s="4" t="inlineStr">
        <is>
          <t>ATM Offering Total</t>
        </is>
      </c>
      <c r="C14" s="5" t="n">
        <v>50000000</v>
      </c>
    </row>
    <row r="15">
      <c r="A15" s="4" t="inlineStr">
        <is>
          <t>Subsequent Event</t>
        </is>
      </c>
    </row>
    <row r="16">
      <c r="A16" s="3" t="inlineStr">
        <is>
          <t>Equity [Abstract]</t>
        </is>
      </c>
    </row>
    <row r="17">
      <c r="A17" s="4" t="inlineStr">
        <is>
          <t>Shares sold in January 2021 ATM offering</t>
        </is>
      </c>
      <c r="B17" s="6" t="n">
        <v>2000000</v>
      </c>
    </row>
    <row r="18">
      <c r="A18" s="4" t="inlineStr">
        <is>
          <t>Share price in January 2021 ATM Offering</t>
        </is>
      </c>
      <c r="B18" s="10" t="n">
        <v>8.462999999999999</v>
      </c>
    </row>
    <row r="19">
      <c r="A19" s="4" t="inlineStr">
        <is>
          <t>Proceeds from January 2021 ATM Offering</t>
        </is>
      </c>
      <c r="B19" s="5" t="n">
        <v>16400000</v>
      </c>
    </row>
    <row r="20">
      <c r="A20" s="3" t="inlineStr">
        <is>
          <t>Subsequent Event [Line Items]</t>
        </is>
      </c>
    </row>
    <row r="21">
      <c r="A21" s="4" t="inlineStr">
        <is>
          <t>Share price in January 2021 ATM Offering</t>
        </is>
      </c>
      <c r="B21" s="10" t="n">
        <v>8.462999999999999</v>
      </c>
    </row>
    <row r="22">
      <c r="A22" s="4" t="inlineStr">
        <is>
          <t>Shares sold in January 2021 ATM offering</t>
        </is>
      </c>
      <c r="B22" s="6" t="n">
        <v>2000000</v>
      </c>
    </row>
    <row r="23">
      <c r="A23" s="4" t="inlineStr">
        <is>
          <t>Proceeds from January 2021 ATM Offering</t>
        </is>
      </c>
      <c r="B23" s="5" t="n">
        <v>16400000</v>
      </c>
    </row>
    <row r="24">
      <c r="A24" s="4" t="inlineStr">
        <is>
          <t>Shares sold in September 2021 ATM offering</t>
        </is>
      </c>
      <c r="B24" s="6" t="n">
        <v>4176953</v>
      </c>
    </row>
    <row r="25">
      <c r="A25" s="4" t="inlineStr">
        <is>
          <t>Share Price in September 2021 ATM Offering</t>
        </is>
      </c>
      <c r="B25" s="10" t="n">
        <v>4.732</v>
      </c>
    </row>
    <row r="26">
      <c r="A26" s="4" t="inlineStr">
        <is>
          <t>Proceeds from September 2021 ATM Offering</t>
        </is>
      </c>
      <c r="B26" s="5" t="n">
        <v>19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87758000</v>
      </c>
      <c r="C4" s="5" t="n">
        <v>-58574000</v>
      </c>
      <c r="D4" s="5" t="n">
        <v>130133000</v>
      </c>
    </row>
    <row r="5">
      <c r="A5" s="3" t="inlineStr">
        <is>
          <t>Adjustments to reconcile consolidated net loss to net cash provided by (used in) operating activities:</t>
        </is>
      </c>
    </row>
    <row r="6">
      <c r="A6" s="4" t="inlineStr">
        <is>
          <t>Depreciation and amortization</t>
        </is>
      </c>
      <c r="B6" s="6" t="n">
        <v>292000</v>
      </c>
      <c r="C6" s="6" t="n">
        <v>2934000</v>
      </c>
      <c r="D6" s="6" t="n">
        <v>3654000</v>
      </c>
    </row>
    <row r="7">
      <c r="A7" s="4" t="inlineStr">
        <is>
          <t>Stock-based compensation</t>
        </is>
      </c>
      <c r="B7" s="6" t="n">
        <v>10577000</v>
      </c>
      <c r="C7" s="6" t="n">
        <v>13274000</v>
      </c>
      <c r="D7" s="6" t="n">
        <v>14218000</v>
      </c>
    </row>
    <row r="8">
      <c r="A8" s="4" t="inlineStr">
        <is>
          <t>Loss on disposal of property and equipment</t>
        </is>
      </c>
      <c r="B8" s="6" t="n">
        <v>49000</v>
      </c>
      <c r="C8" s="6" t="n">
        <v>-707000</v>
      </c>
      <c r="D8" s="6" t="n">
        <v>0</v>
      </c>
    </row>
    <row r="9">
      <c r="A9" s="4" t="inlineStr">
        <is>
          <t>Deferred tax benefit</t>
        </is>
      </c>
      <c r="B9" s="6" t="n">
        <v>0</v>
      </c>
      <c r="C9" s="6" t="n">
        <v>0</v>
      </c>
      <c r="D9" s="6" t="n">
        <v>-6014000</v>
      </c>
    </row>
    <row r="10">
      <c r="A10" s="3" t="inlineStr">
        <is>
          <t>Changes in operating assets and liabilities:</t>
        </is>
      </c>
    </row>
    <row r="11">
      <c r="A11" s="4" t="inlineStr">
        <is>
          <t>(Increase) decrease in accounts receivable</t>
        </is>
      </c>
      <c r="B11" s="6" t="n">
        <v>381000</v>
      </c>
      <c r="C11" s="6" t="n">
        <v>53227000</v>
      </c>
      <c r="D11" s="6" t="n">
        <v>-50608000</v>
      </c>
    </row>
    <row r="12">
      <c r="A12" s="4" t="inlineStr">
        <is>
          <t>Increase in inventories</t>
        </is>
      </c>
      <c r="B12" s="6" t="n">
        <v>0</v>
      </c>
      <c r="C12" s="6" t="n">
        <v>345000</v>
      </c>
      <c r="D12" s="6" t="n">
        <v>437000</v>
      </c>
    </row>
    <row r="13">
      <c r="A13" s="4" t="inlineStr">
        <is>
          <t>(Increase) decrease in prepaid expenses and other current assets</t>
        </is>
      </c>
      <c r="B13" s="6" t="n">
        <v>2885000</v>
      </c>
      <c r="C13" s="6" t="n">
        <v>-1948000</v>
      </c>
      <c r="D13" s="6" t="n">
        <v>-2652000</v>
      </c>
    </row>
    <row r="14">
      <c r="A14" s="4" t="inlineStr">
        <is>
          <t>(Increase) decrease in other assets</t>
        </is>
      </c>
      <c r="B14" s="6" t="n">
        <v>661000</v>
      </c>
      <c r="C14" s="6" t="n">
        <v>424000</v>
      </c>
      <c r="D14" s="6" t="n">
        <v>429000</v>
      </c>
    </row>
    <row r="15">
      <c r="A15" s="4" t="inlineStr">
        <is>
          <t>Increase (decrease) in accounts payable and other liabilities</t>
        </is>
      </c>
      <c r="B15" s="6" t="n">
        <v>-14158000</v>
      </c>
      <c r="C15" s="6" t="n">
        <v>-20969000</v>
      </c>
      <c r="D15" s="6" t="n">
        <v>20097000</v>
      </c>
    </row>
    <row r="16">
      <c r="A16" s="4" t="inlineStr">
        <is>
          <t>Decrease in deferred revenue</t>
        </is>
      </c>
      <c r="B16" s="6" t="n">
        <v>0</v>
      </c>
      <c r="C16" s="6" t="n">
        <v>0</v>
      </c>
      <c r="D16" s="6" t="n">
        <v>-25990000</v>
      </c>
    </row>
    <row r="17">
      <c r="A17" s="4" t="inlineStr">
        <is>
          <t>Net cash used in operating activities</t>
        </is>
      </c>
      <c r="B17" s="6" t="n">
        <v>-87017000</v>
      </c>
      <c r="C17" s="6" t="n">
        <v>-142969000</v>
      </c>
      <c r="D17" s="6" t="n">
        <v>113807000</v>
      </c>
    </row>
    <row r="18">
      <c r="A18" s="3" t="inlineStr">
        <is>
          <t>Cash flows from investing activities:</t>
        </is>
      </c>
    </row>
    <row r="19">
      <c r="A19" s="4" t="inlineStr">
        <is>
          <t>Purchases of property and equipment</t>
        </is>
      </c>
      <c r="B19" s="6" t="n">
        <v>-1221000</v>
      </c>
      <c r="C19" s="6" t="n">
        <v>-87000</v>
      </c>
      <c r="D19" s="6" t="n">
        <v>-70000</v>
      </c>
    </row>
    <row r="20">
      <c r="A20" s="4" t="inlineStr">
        <is>
          <t>Proceeds from Sale of Productive Assets</t>
        </is>
      </c>
      <c r="B20" s="6" t="n">
        <v>0</v>
      </c>
      <c r="C20" s="6" t="n">
        <v>160385000</v>
      </c>
      <c r="D20" s="6" t="n">
        <v>0</v>
      </c>
    </row>
    <row r="21">
      <c r="A21" s="4" t="inlineStr">
        <is>
          <t>Proceeds from Sale of Property, Plant, and Equipment</t>
        </is>
      </c>
      <c r="B21" s="6" t="n">
        <v>0</v>
      </c>
      <c r="C21" s="6" t="n">
        <v>11013000</v>
      </c>
    </row>
    <row r="22">
      <c r="A22" s="4" t="inlineStr">
        <is>
          <t>Purchases of investments</t>
        </is>
      </c>
      <c r="B22" s="6" t="n">
        <v>-34261000</v>
      </c>
      <c r="C22" s="6" t="n">
        <v>-58555000</v>
      </c>
      <c r="D22" s="6" t="n">
        <v>-322385000</v>
      </c>
    </row>
    <row r="23">
      <c r="A23" s="4" t="inlineStr">
        <is>
          <t>Maturities of investments</t>
        </is>
      </c>
      <c r="B23" s="6" t="n">
        <v>37592000</v>
      </c>
      <c r="C23" s="6" t="n">
        <v>268000000</v>
      </c>
      <c r="D23" s="6" t="n">
        <v>166600000</v>
      </c>
    </row>
    <row r="24">
      <c r="A24" s="4" t="inlineStr">
        <is>
          <t>Net cash provided by investing activities</t>
        </is>
      </c>
      <c r="B24" s="6" t="n">
        <v>2110000</v>
      </c>
      <c r="C24" s="6" t="n">
        <v>380756000</v>
      </c>
      <c r="D24" s="6" t="n">
        <v>-155855000</v>
      </c>
    </row>
    <row r="25">
      <c r="A25" s="3" t="inlineStr">
        <is>
          <t>Cash flows from financing activities:</t>
        </is>
      </c>
    </row>
    <row r="26">
      <c r="A26" s="4" t="inlineStr">
        <is>
          <t>Proceeds from issuance of common stock, net of fees</t>
        </is>
      </c>
      <c r="B26" s="6" t="n">
        <v>37084000</v>
      </c>
      <c r="C26" s="6" t="n">
        <v>69970000</v>
      </c>
      <c r="D26" s="6" t="n">
        <v>0</v>
      </c>
    </row>
    <row r="27">
      <c r="A27" s="4" t="inlineStr">
        <is>
          <t>Repurchase of common stock</t>
        </is>
      </c>
      <c r="B27" s="6" t="n">
        <v>-2675000</v>
      </c>
      <c r="C27" s="6" t="n">
        <v>-1026000</v>
      </c>
      <c r="D27" s="6" t="n">
        <v>-941000</v>
      </c>
    </row>
    <row r="28">
      <c r="A28" s="4" t="inlineStr">
        <is>
          <t>Repayment of debt borrowings</t>
        </is>
      </c>
      <c r="B28" s="6" t="n">
        <v>-11700000</v>
      </c>
      <c r="C28" s="6" t="n">
        <v>-216580000</v>
      </c>
      <c r="D28" s="6" t="n">
        <v>-1285000</v>
      </c>
    </row>
    <row r="29">
      <c r="A29" s="4" t="inlineStr">
        <is>
          <t>Net cash provided by (used in) financing activities</t>
        </is>
      </c>
      <c r="B29" s="6" t="n">
        <v>22709000</v>
      </c>
      <c r="C29" s="6" t="n">
        <v>-147636000</v>
      </c>
      <c r="D29" s="6" t="n">
        <v>-2226000</v>
      </c>
    </row>
    <row r="30">
      <c r="A30" s="4" t="inlineStr">
        <is>
          <t>Net increase (decrease) in cash and cash equivalents</t>
        </is>
      </c>
      <c r="B30" s="6" t="n">
        <v>-62198000</v>
      </c>
      <c r="C30" s="6" t="n">
        <v>90151000</v>
      </c>
      <c r="D30" s="6" t="n">
        <v>-44274000</v>
      </c>
    </row>
    <row r="31">
      <c r="A31" s="4" t="inlineStr">
        <is>
          <t>Cash and cash equivalents at beginning of year</t>
        </is>
      </c>
      <c r="B31" s="6" t="n">
        <v>126263000</v>
      </c>
      <c r="C31" s="6" t="n">
        <v>36112000</v>
      </c>
      <c r="D31" s="6" t="n">
        <v>80386000</v>
      </c>
    </row>
    <row r="32">
      <c r="A32" s="4" t="inlineStr">
        <is>
          <t>Cash and cash equivalents at end of year</t>
        </is>
      </c>
      <c r="B32" s="6" t="n">
        <v>64065000</v>
      </c>
      <c r="C32" s="6" t="n">
        <v>126263000</v>
      </c>
      <c r="D32" s="6" t="n">
        <v>36112000</v>
      </c>
    </row>
    <row r="33">
      <c r="A33" s="3" t="inlineStr">
        <is>
          <t>Supplemental disclosure of cash flow information:</t>
        </is>
      </c>
    </row>
    <row r="34">
      <c r="A34" s="4" t="inlineStr">
        <is>
          <t>Cash paid for interest</t>
        </is>
      </c>
      <c r="B34" s="6" t="n">
        <v>799000</v>
      </c>
      <c r="C34" s="6" t="n">
        <v>17353000</v>
      </c>
      <c r="D34" s="6" t="n">
        <v>19211000</v>
      </c>
    </row>
    <row r="35">
      <c r="A35" s="3" t="inlineStr">
        <is>
          <t>Supplemental disclosure of noncash investing and financing activities:</t>
        </is>
      </c>
    </row>
    <row r="36">
      <c r="A36" s="4" t="inlineStr">
        <is>
          <t>Common stock, $.001 par value; 225,000 shares authorized; 106,679 and 106,162 shares issued, respectively</t>
        </is>
      </c>
      <c r="B36" s="6" t="n">
        <v>0</v>
      </c>
      <c r="C36" s="6" t="n">
        <v>15714000</v>
      </c>
      <c r="D36" s="6" t="n">
        <v>0</v>
      </c>
    </row>
    <row r="37">
      <c r="A37" s="4" t="inlineStr">
        <is>
          <t>Business Combination, Recognized Identifiable Assets Acquired and Liabilities Assumed, Liabilities</t>
        </is>
      </c>
      <c r="B37" s="6" t="n">
        <v>0</v>
      </c>
      <c r="C37" s="6" t="n">
        <v>3437000</v>
      </c>
      <c r="D37" s="6" t="n">
        <v>0</v>
      </c>
    </row>
    <row r="38">
      <c r="A38" s="4" t="inlineStr">
        <is>
          <t>Amortization of debt issuance costs</t>
        </is>
      </c>
      <c r="B38" s="6" t="n">
        <v>54000</v>
      </c>
      <c r="C38" s="6" t="n">
        <v>1013000</v>
      </c>
      <c r="D38" s="6" t="n">
        <v>1465000</v>
      </c>
    </row>
    <row r="39">
      <c r="A39" s="4" t="inlineStr">
        <is>
          <t>Gain on sale of non-financial assets</t>
        </is>
      </c>
      <c r="B39" s="6" t="n">
        <v>0</v>
      </c>
      <c r="C39" s="6" t="n">
        <v>-132585000</v>
      </c>
      <c r="D39" s="6" t="n">
        <v>0</v>
      </c>
    </row>
    <row r="40">
      <c r="A40" s="4" t="inlineStr">
        <is>
          <t>Impairment of Real Estate</t>
        </is>
      </c>
      <c r="B40" s="6" t="n">
        <v>0</v>
      </c>
      <c r="C40" s="6" t="n">
        <v>1600000</v>
      </c>
      <c r="D40" s="6" t="n">
        <v>0</v>
      </c>
    </row>
    <row r="41">
      <c r="A41" s="4" t="inlineStr">
        <is>
          <t>Impairment of Intangible Assets (Excluding Goodwill)</t>
        </is>
      </c>
      <c r="B41" s="6" t="n">
        <v>0</v>
      </c>
      <c r="C41" s="6" t="n">
        <v>0</v>
      </c>
      <c r="D41" s="6" t="n">
        <v>0</v>
      </c>
    </row>
    <row r="42">
      <c r="A42" s="4" t="inlineStr">
        <is>
          <t>Asset Impairment Charges</t>
        </is>
      </c>
      <c r="B42" s="6" t="n">
        <v>0</v>
      </c>
      <c r="C42" s="6" t="n">
        <v>1600000</v>
      </c>
      <c r="D42" s="6" t="n">
        <v>28638000</v>
      </c>
    </row>
    <row r="43">
      <c r="A43" s="4" t="inlineStr">
        <is>
          <t>Recognition of gain or loss on extinguishment</t>
        </is>
      </c>
      <c r="B43" s="6" t="n">
        <v>0</v>
      </c>
      <c r="C43" s="6" t="n">
        <v>-1003000</v>
      </c>
      <c r="D43" s="6" t="n">
        <v>0</v>
      </c>
    </row>
    <row r="44">
      <c r="A44" s="4" t="inlineStr">
        <is>
          <t>Proceeds from Sale of Buildings</t>
        </is>
      </c>
      <c r="C44" s="6" t="n">
        <v>11900000</v>
      </c>
      <c r="D44" s="6" t="n">
        <v>0</v>
      </c>
    </row>
    <row r="45">
      <c r="A45" s="4" t="inlineStr">
        <is>
          <t>Severance Costs</t>
        </is>
      </c>
      <c r="C45" s="6" t="n">
        <v>5500000</v>
      </c>
    </row>
    <row r="46">
      <c r="A46" s="4" t="inlineStr">
        <is>
          <t>Right-of-use assets</t>
        </is>
      </c>
      <c r="B46" s="6" t="n">
        <v>2300000</v>
      </c>
      <c r="C46" s="5" t="n">
        <v>0</v>
      </c>
      <c r="D46" s="5" t="n">
        <v>1799000</v>
      </c>
    </row>
    <row r="47">
      <c r="A47" s="4" t="inlineStr">
        <is>
          <t>Right-of-Use Asset Obtained in Exchange for Operating Lease Liability</t>
        </is>
      </c>
      <c r="B47" s="5" t="n">
        <v>170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and Operations [Abstract]</t>
        </is>
      </c>
    </row>
    <row r="4">
      <c r="A4" s="4" t="inlineStr">
        <is>
          <t>Organization and Operations</t>
        </is>
      </c>
      <c r="B4" s="4" t="inlineStr">
        <is>
          <t>Organization and Operations 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 Lexicon has financed its operations from inception primarily through sales of common and preferred stock, contract and milestone payments to it under strategic collaborations and other research and development collaborations, target validation, database subscription and technology license agreements, product sales, government grants and contracts and financing under debt and lease arrangements. The Company’s future success is dependent upon many factors, including, but not limited to, the success of its ongoing nonclinical and clinical development efforts and its ability to obtain necessary regulatory approvals of the drug candidates which are the subject of such efforts; its success in establishing new collaborations and licenses and its receipt of milestones, royalties and other payments under such arrangements; the amount and timing of research, development and commercialization expenditures; its resources devoted to developing and supporting its products; general and industry-specific economic conditions which may affect research, development and commercialization expenditures; and its ability to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Lexicon and its wholly-owned subsidiaries. Intercompany transactions and balances are eliminated in consolidation. 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December 31, 2021, short-term investments consist of U.S. treasury bills and corporate debt securities. As of December 31, 2020, short-term investments consist of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net of an allowance for expected credit losses.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In 2021, customers in Switzerland and the United States represented 76% and 24% of revenue, respectively. In 2020, customers in the United States represented 98% of revenue. In 2019, customers in Germany and the United States represented 89% and 10% of revenues, respectively. At December 31, 2021, management believes that the Company has no significant concentrations of credit risk.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In 2021, AC Bioscience Ltd. represented 76% of revenues and Taconic Farms, Inc. represented 24% of revenues, respectively. In 2020, two specialty pharmacies, Biologics, Inc. and Diplomat Pharmacy, represented 65% and 22% of revenues, respectively. In 2019, Sanofi represented 89% of revenues and no individual XERMELO customer represented more than 10% of revenues. Property and Equipment: Property and equipment that is held and used is carried at cost and depreciated using the straight-line method over the estimated useful life of the assets which ranges from three Accrued liabilities: Accrued liabilities consisted of the following: As of December 31, 2021 2020 (in thousands) Accrued research and development services $ 3,669 $ 21,962 Accrued compensation and benefits 5,711 6,200 Short term lease liability 1,089 553 Other 2,503 976 Accrued liabilities $ 12,972 $ 29,691 Impairment of Long-Lived Assets: Long-lived assets, right-of-use assets for leases and finite-lived intangible asset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In 2020, the Company recognized an impairment loss of $1.6 million to reduce the carrying value of the assets comprising our campus in The Woodlands, Texas, which were sold in December 2020, to an estimated fair value, less estimated selling costs. There were no impairments of long-lived assets, including finite-lived intangible assets, in 2021 or 2019. Indefinite-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the Company’s carrying amount, the Company calculates the asset’s fair value. If the carrying value of the asset exceeds its fair value, then the intangible asset is written down to its fair value. In 2019, Lexicon determined that a triggering event occurred upon execution of the Termination Agreement with Sanofi (as defined in Note 14) and Lexicon’s resulting decision to substantially reallocate resources from the development of certain programs, including LX1031 and LX1033 for irritable bowel syndrome, to the development of sotagliflozin. In connection with such triggering event, Lexicon determined that its LX1031 and LX1033 programs for irritable bowel syndrome, collectively an intangible asset, were considered to be impaired and recorded an impairment charge of $28.6 million to IPR&amp;D in 2019. The impairment reduced the remaining book value to zero. There was no impairment of indefinite lived intangible assets in 2020 or 2021.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2021, 2020 or 2019. Revenue Recognition: Product Revenues Prior to the Company’s sale of XERMELO and related assets to TerSera Therapeutics, LLC (“TerSera”) in September 2020, product revenues consisted of commercial sales of XERMELO in the United States and sales of bulk tablets of XERMELO to Ipsen. Product revenues were recognized when the customer obtained control of the Company’s product, which occured upon delivery to the customer. The Company recognized product revenue net of applicable reserves for variable consideration, including allowances for customer credits, estimated rebates, chargebacks, discounts, returns, distribution service fees, and government rebates, such as Medicare Part D coverage gap reimbursements in the United States, as discussed below. These estimates were based on the most likely amount method for relevant factors such as current contractual and statutory requirements, industry data and forecasted customer buying and payment patterns. Product shipping and handling costs were considered a fulfillment activity when control transfers to the Company’s customers and such costs were included in cost of sales. Customer Credits: The Company’s customers were offered various forms of consideration, including allowances, service fees and prompt payment discounts. The Company expected that its customers would earn prompt payment discounts. As a result, the Company deducted the full amount of those discounts from total product sales when revenues were recognized. Service fees were also deducted from product sales as they we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were based on third party market research data and data received from the specialty pharmacies dispensing XERMELO. Rebates were generally invoiced and paid in arrears so that the accrual balance consisted of an estimate of the amount expected to be incurred for the current quarter’s activity, plus an accrual balance for known unpaid rebates from the prior quarter. If actual future rebates varied from estimates, the Company adjusted prior period accruals, which affected revenue in the period of adjustment. Chargebacks: Chargebacks are discounts that occur when contracted customers purchase directly from a specialty pharmacy or distributor, who acts as a retailer. Contracted customers, which consisted primarily of Public Health Service Institutions, non-profit clinics, and federal government entities purchasing via the Federal Supply Schedule, generally purchased XERMELO at a discounted price. The specialty pharmacy or distributor, in turn, charged back to Lexicon the difference between the price paid by the specialty pharmacy or distributor and the discounted price paid to the specialty pharmacy or distributor by the customer. The allowance for chargeback was based on known sales to contracted customers. Medicare Part D Coverage Gap: The Medicare Part D prescription drug benefit mandates manufacturers to fund a portion of the Medicare Part D insurance coverage gap for prescription drugs sold to eligible patients. The Company’s estimates for the expected Medicare Part D coverage gap were based on data received from the specialty pharmacies dispensing XERMELO and projections based on historical data. Funding of the coverage gap was generally invoiced and paid in arrears so that the accrual balance consisted of an estimate of the amount expected to be incurred for the current quarter’s activity, plus an accrual balance for known prior quarters. If actual future funding varied from estimates, the Company adjusted prior period accruals, which affected revenues in the period of adjustment. Co-payment assistance: Patients with commercial insurance who met certain eligibility requirements were eligible to receive co-payment assistance. The Company accrued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collaborative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and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Cost of Sales: Cost of sales consisted of third-party manufacturing costs, freight and indirect overhead costs associated with sales of XERMELO. Product shipping and handling costs were included in cost of sales. Cost of sales also included the amortization of the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s estimates of the clinical study costs and costs to transition activities from Sanofi for the development of sotagliflozin for type 2 diabetes and heart failure, as well as the wind down of those activities, were based on estimates of the services to be received and efforts to be expended pursuant to contracts with multiple vendors and the contract research organization that conducted and managed the clinical studies on its behalf.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statements of comprehensive incom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December 31, 2021, stock-based compensation cost for all outstanding unvested stock options and restricted stock units was $15.9 million, which is expected to be recognized over a weighted-average period of 1.2 years.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different assumptions used for expected option lives. Historical data is used to estimate the expected option life for each group. Expected volatility is based on the historical volatility in the Company’s stock price. The following weighted-average assumptions were used for stock options granted in the years ended December 31, 2021, 2020 and 2019, respectively: Expected Volatility Risk-free Interest Rate Expected Term Dividend December 31, 2021: Employees 104% 0.7% 4 0 % Officers and non-employee directors 90% 1.0% 6 0 % December 31, 2020: Employees 98% 1.3% 4 0 % Officers and non-employee directors 85% 1.4% 7 0 % December 31, 2019: Employees 88% 2.2% 4 0 % Officers and non-employee directors 77% 2.6% 8 0 % Income Taxes: The Company recognizes deferred tax liabilities and assets for the expected future tax consequences of events that have been recognized differently in the financial statements and tax returns. The Company uses the liability method in accounting for income taxe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 The Company maintains a valuation allowance on net operating losses and other deferred tax assets. Accordingly, the Company has not reported any tax benefit relating to the remaining net operating loss carryforwards and income tax credit carryforwards that are available for utilization in future periods. On a periodic basis, the valuation allowance is reassessed on deferred income tax assets, weighing positive and negative evidence to assess the recoverability of the deferred tax assets. In 2021, the Company reassessed the valuation allowance and considered negative evidence, including the cumulative losses over the three years ended December 31, 2021 and positive evidence including the projections of future income. After assessing both the negative and the positive evidence, the Company concluded that it should continue to maintain the valuation allowance on net operating losses and other deferred tax assets as of December 31, 2021 given the significance of the weight of the negative evidence. Based on recent financial performance and future projections, the Company could record a reversal of all, or a portion of the valuation allowance associated with U.S. deferred tax assets in future periods. However, any such change is subject to actual performance and other considerations that may present positive or negative evidence at the time of the assessment. The total gross deferred tax asset balance subject to the valuation allowance assessment was approximately $326.6 million at December 31, 2021. Significant judgment is required in making these assessments to maintain or reverse valuation allowances and, to the extent future expectations change the Company would have to assess the recoverability of these deferred tax assets at that time. Net Income (Loss) per Common Share: Net income (loss) per common share is computed using the weighted average number of shares of common stock outstanding. Shares associated with convertible debt, stock options and restricted stock units that could potentially dilute earnings per share in the future are not included in the computation of diluted earnings per share because they a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22:55Z</dcterms:created>
  <dcterms:modified xmlns:dcterms="http://purl.org/dc/terms/" xmlns:xsi="http://www.w3.org/2001/XMLSchema-instance" xsi:type="dcterms:W3CDTF">2022-03-10T22:22:55Z</dcterms:modified>
</cp:coreProperties>
</file>